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RUED LIABILITIES" sheetId="11" state="visible" r:id="rId11"/>
    <sheet xmlns:r="http://schemas.openxmlformats.org/officeDocument/2006/relationships" name="BORROWING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DEMNIFICATIONS AND GUARANTEES"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OTHER INCOME , NET" sheetId="18" state="visible" r:id="rId18"/>
    <sheet xmlns:r="http://schemas.openxmlformats.org/officeDocument/2006/relationships" name="BUSINESS SEGMENTS" sheetId="19" state="visible" r:id="rId19"/>
    <sheet xmlns:r="http://schemas.openxmlformats.org/officeDocument/2006/relationships" name="BROKER DEALER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STOCK-BASED AWARDS (Tables)" sheetId="25" state="visible" r:id="rId25"/>
    <sheet xmlns:r="http://schemas.openxmlformats.org/officeDocument/2006/relationships" name="OTHER INCOME (EXPENSE), NET (Ta" sheetId="26" state="visible" r:id="rId26"/>
    <sheet xmlns:r="http://schemas.openxmlformats.org/officeDocument/2006/relationships" name="BUSINESS SEGMENTS (Tables)" sheetId="27" state="visible" r:id="rId27"/>
    <sheet xmlns:r="http://schemas.openxmlformats.org/officeDocument/2006/relationships" name="BROKER DEALERS Broker Dealer (T" sheetId="28" state="visible" r:id="rId28"/>
    <sheet xmlns:r="http://schemas.openxmlformats.org/officeDocument/2006/relationships" name="ACCOUNTING POLICIES Principals " sheetId="29" state="visible" r:id="rId29"/>
    <sheet xmlns:r="http://schemas.openxmlformats.org/officeDocument/2006/relationships" name="ACCOUNTING POLICIES (Details 1)" sheetId="30" state="visible" r:id="rId30"/>
    <sheet xmlns:r="http://schemas.openxmlformats.org/officeDocument/2006/relationships" name="ACCOUNTING POLICIES (Details 2)" sheetId="31" state="visible" r:id="rId31"/>
    <sheet xmlns:r="http://schemas.openxmlformats.org/officeDocument/2006/relationships" name="ACCOUNTING POLICIES (Details 3)" sheetId="32" state="visible" r:id="rId32"/>
    <sheet xmlns:r="http://schemas.openxmlformats.org/officeDocument/2006/relationships" name="ACCOUNTING POLICIES (Details 4)" sheetId="33" state="visible" r:id="rId33"/>
    <sheet xmlns:r="http://schemas.openxmlformats.org/officeDocument/2006/relationships" name="ACCOUNTING POLICIES (Details 5)" sheetId="34" state="visible" r:id="rId34"/>
    <sheet xmlns:r="http://schemas.openxmlformats.org/officeDocument/2006/relationships" name="ACCOUNTING POLICIES (Details 6)" sheetId="35" state="visible" r:id="rId35"/>
    <sheet xmlns:r="http://schemas.openxmlformats.org/officeDocument/2006/relationships" name="ACCOUNTING POLICIES (Details 7)" sheetId="36" state="visible" r:id="rId36"/>
    <sheet xmlns:r="http://schemas.openxmlformats.org/officeDocument/2006/relationships" name="ACCOUNTING POLICIES ACCOUNTING " sheetId="37" state="visible" r:id="rId37"/>
    <sheet xmlns:r="http://schemas.openxmlformats.org/officeDocument/2006/relationships" name="ACCOUNTING POLICIES ACCOUNTIN_2" sheetId="38" state="visible" r:id="rId38"/>
    <sheet xmlns:r="http://schemas.openxmlformats.org/officeDocument/2006/relationships" name="ACCOUNTING POLICIES ACCOUNTIN_3" sheetId="39" state="visible" r:id="rId39"/>
    <sheet xmlns:r="http://schemas.openxmlformats.org/officeDocument/2006/relationships" name="ACCOUNTING POLICIES - Equity Me" sheetId="40" state="visible" r:id="rId40"/>
    <sheet xmlns:r="http://schemas.openxmlformats.org/officeDocument/2006/relationships" name="ACCOUNTING POLICIES - Unrealize" sheetId="41" state="visible" r:id="rId41"/>
    <sheet xmlns:r="http://schemas.openxmlformats.org/officeDocument/2006/relationships" name="ACCOUNTING POLICIES - Goodwill," sheetId="42" state="visible" r:id="rId42"/>
    <sheet xmlns:r="http://schemas.openxmlformats.org/officeDocument/2006/relationships" name="ACCOUNTING POLICIES - Net Loss " sheetId="43" state="visible" r:id="rId43"/>
    <sheet xmlns:r="http://schemas.openxmlformats.org/officeDocument/2006/relationships" name="ACCOUNTING POLICIES - Impairmen" sheetId="44" state="visible" r:id="rId44"/>
    <sheet xmlns:r="http://schemas.openxmlformats.org/officeDocument/2006/relationships" name="ACCRUED LIABILITIES (Details)" sheetId="45" state="visible" r:id="rId45"/>
    <sheet xmlns:r="http://schemas.openxmlformats.org/officeDocument/2006/relationships" name="BORROWINGS (Details)" sheetId="46" state="visible" r:id="rId46"/>
    <sheet xmlns:r="http://schemas.openxmlformats.org/officeDocument/2006/relationships" name="LEASES - Additional Information" sheetId="47" state="visible" r:id="rId47"/>
    <sheet xmlns:r="http://schemas.openxmlformats.org/officeDocument/2006/relationships" name="LEASES - Leases by Balance Shee" sheetId="48" state="visible" r:id="rId48"/>
    <sheet xmlns:r="http://schemas.openxmlformats.org/officeDocument/2006/relationships" name="LEASES - Components of Lease Co" sheetId="49" state="visible" r:id="rId49"/>
    <sheet xmlns:r="http://schemas.openxmlformats.org/officeDocument/2006/relationships" name="LEASES - Operating Lease Maturi" sheetId="50" state="visible" r:id="rId50"/>
    <sheet xmlns:r="http://schemas.openxmlformats.org/officeDocument/2006/relationships" name="COMMITMENTS AND CONTINGENCIES -" sheetId="51" state="visible" r:id="rId51"/>
    <sheet xmlns:r="http://schemas.openxmlformats.org/officeDocument/2006/relationships" name="STOCKHOLDERS' EQUITY - Preferre" sheetId="52" state="visible" r:id="rId52"/>
    <sheet xmlns:r="http://schemas.openxmlformats.org/officeDocument/2006/relationships" name="STOCKHOLDERS' EQUITY - JonesTra" sheetId="53" state="visible" r:id="rId53"/>
    <sheet xmlns:r="http://schemas.openxmlformats.org/officeDocument/2006/relationships" name="STOCKHOLDERS' EQUITY - GSR Agre" sheetId="54" state="visible" r:id="rId54"/>
    <sheet xmlns:r="http://schemas.openxmlformats.org/officeDocument/2006/relationships" name="STOCK-BASED AWARDS - Stock-base" sheetId="55" state="visible" r:id="rId55"/>
    <sheet xmlns:r="http://schemas.openxmlformats.org/officeDocument/2006/relationships" name="STOCK-BASED AWARDS - Additional" sheetId="56" state="visible" r:id="rId56"/>
    <sheet xmlns:r="http://schemas.openxmlformats.org/officeDocument/2006/relationships" name="OTHER INCOME (EXPENSE), NET (De" sheetId="57" state="visible" r:id="rId57"/>
    <sheet xmlns:r="http://schemas.openxmlformats.org/officeDocument/2006/relationships" name="BUSINESS SEGMENTS (Details)" sheetId="58" state="visible" r:id="rId58"/>
    <sheet xmlns:r="http://schemas.openxmlformats.org/officeDocument/2006/relationships" name="BROKER DEALERS (Details)" sheetId="59" state="visible" r:id="rId59"/>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20</t>
  </si>
  <si>
    <t>Apr. 29, 2020</t>
  </si>
  <si>
    <t>Document and Entity Information</t>
  </si>
  <si>
    <t>Entity Registrant Name</t>
  </si>
  <si>
    <t>OVERSTOCK.COM, INC</t>
  </si>
  <si>
    <t>Entity Central Index Key</t>
  </si>
  <si>
    <t>0001130713</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Shell Company</t>
  </si>
  <si>
    <t>Entity Emerging Growth Company</t>
  </si>
  <si>
    <t>Entity Small Business</t>
  </si>
  <si>
    <t>Entity Common Stock, Shares Outstanding</t>
  </si>
  <si>
    <t>Document Fiscal Year Focus</t>
  </si>
  <si>
    <t>2020</t>
  </si>
  <si>
    <t>Document Fiscal Period Focus</t>
  </si>
  <si>
    <t>Q1</t>
  </si>
  <si>
    <t>Consolidated Balance Sheets (Unaudited) - USD ($) $ in Thousands</t>
  </si>
  <si>
    <t>Dec. 31, 2019</t>
  </si>
  <si>
    <t>Current assets:</t>
  </si>
  <si>
    <t>Cash and cash equivalents</t>
  </si>
  <si>
    <t>Restricted cash</t>
  </si>
  <si>
    <t>Marketable securities at fair value</t>
  </si>
  <si>
    <t>Accounts receivable, net</t>
  </si>
  <si>
    <t>Inventories</t>
  </si>
  <si>
    <t>Prepaids and other current assets</t>
  </si>
  <si>
    <t>Total current assets</t>
  </si>
  <si>
    <t>Property and equipment, net</t>
  </si>
  <si>
    <t>Intangible assets, net</t>
  </si>
  <si>
    <t>Goodwill</t>
  </si>
  <si>
    <t>Equity securities</t>
  </si>
  <si>
    <t>Operating lease right-of-use assets</t>
  </si>
  <si>
    <t>Other long-term assets, net</t>
  </si>
  <si>
    <t>Total assets</t>
  </si>
  <si>
    <t>Current liabilities:</t>
  </si>
  <si>
    <t>Accounts payable</t>
  </si>
  <si>
    <t>Accrued liabilities</t>
  </si>
  <si>
    <t>Deferred revenue</t>
  </si>
  <si>
    <t>Operating lease liabilities, current</t>
  </si>
  <si>
    <t>Other current liabilities</t>
  </si>
  <si>
    <t>Total current liabilities</t>
  </si>
  <si>
    <t>Long-term debt, net</t>
  </si>
  <si>
    <t>Operating lease liabilities, non-current</t>
  </si>
  <si>
    <t>Other long-term liabilities</t>
  </si>
  <si>
    <t>Total liabilities</t>
  </si>
  <si>
    <t>Stockholders' equity:</t>
  </si>
  <si>
    <t>Common stock, $0.0001 par value, authorized shares - 100,000</t>
  </si>
  <si>
    <t>Additional paid-in capital</t>
  </si>
  <si>
    <t>Accumulated deficit</t>
  </si>
  <si>
    <t>Accumulated other comprehensive loss</t>
  </si>
  <si>
    <t>Treasury stock at cost - 3,551 and 3,326</t>
  </si>
  <si>
    <t>Equity attributable to stockholders of Overstock.com, Inc.</t>
  </si>
  <si>
    <t>Equity attributable to noncontrolling interests</t>
  </si>
  <si>
    <t>Total stockholders' equity</t>
  </si>
  <si>
    <t>Total liabilities and stockholders' equity</t>
  </si>
  <si>
    <t>Series A-1 Preferred Stock [Member]</t>
  </si>
  <si>
    <t>Preferred stock, $0.0001 par value, authorized shares - 5,000</t>
  </si>
  <si>
    <t>Series B Preferred Stock</t>
  </si>
  <si>
    <t>Consolidated Balance Sheets (Unaudited) (Parenthetical) - $ / shares</t>
  </si>
  <si>
    <t>12 Months Ended</t>
  </si>
  <si>
    <t>Preferred Stock, Par or Stated Value Per Share</t>
  </si>
  <si>
    <t>Preferred stock, shares authorized</t>
  </si>
  <si>
    <t>Common stock, par value (in dollars per share)</t>
  </si>
  <si>
    <t>Common stock, shares authorized</t>
  </si>
  <si>
    <t>Common stock, shares issued</t>
  </si>
  <si>
    <t>Common stock, shares outstanding</t>
  </si>
  <si>
    <t>Treasury stock, shares</t>
  </si>
  <si>
    <t>Series A Preferred Stock</t>
  </si>
  <si>
    <t>Preferred stock, shares issued</t>
  </si>
  <si>
    <t>Preferred stock, shares outstanding</t>
  </si>
  <si>
    <t>Dividend declared, not yet distributed (in shares)</t>
  </si>
  <si>
    <t>Consolidated Statements of Operations (Unaudited) - USD ($) shares in Thousands, $ in Thousands</t>
  </si>
  <si>
    <t>Mar. 31, 2019</t>
  </si>
  <si>
    <t>Revenue, net</t>
  </si>
  <si>
    <t>Total net revenue</t>
  </si>
  <si>
    <t>Cost of goods sold</t>
  </si>
  <si>
    <t>Total cost of goods sold</t>
  </si>
  <si>
    <t>Gross profit</t>
  </si>
  <si>
    <t>Operating expenses</t>
  </si>
  <si>
    <t>Sales and marketing</t>
  </si>
  <si>
    <t>Technology</t>
  </si>
  <si>
    <t>General and administrative</t>
  </si>
  <si>
    <t>Total operating expenses</t>
  </si>
  <si>
    <t>Operating loss</t>
  </si>
  <si>
    <t>Interest income</t>
  </si>
  <si>
    <t>Interest expense</t>
  </si>
  <si>
    <t>Other income (expense), net</t>
  </si>
  <si>
    <t>Loss before income taxes</t>
  </si>
  <si>
    <t>Provision for income taxes</t>
  </si>
  <si>
    <t>Net loss</t>
  </si>
  <si>
    <t>Less: Net loss attributable to noncontrolling interests</t>
  </si>
  <si>
    <t>Net loss attributable to stockholders of Overstock.com, Inc.</t>
  </si>
  <si>
    <t>Net loss per common share—basic:</t>
  </si>
  <si>
    <t>Net loss attributable to common shares—basic</t>
  </si>
  <si>
    <t>Weighted average common shares outstanding—basic</t>
  </si>
  <si>
    <t>Net loss per common share—diluted:</t>
  </si>
  <si>
    <t>Net loss attributable to common shares—diluted</t>
  </si>
  <si>
    <t>Weighted average common shares outstanding—diluted</t>
  </si>
  <si>
    <t>Retail</t>
  </si>
  <si>
    <t>Other</t>
  </si>
  <si>
    <t>Consolidated Statements of Comprehensive Loss (Unaudited) - USD ($) $ in Thousands</t>
  </si>
  <si>
    <t>Statement of Comprehensive Income [Abstract]</t>
  </si>
  <si>
    <t>Other comprehensive income</t>
  </si>
  <si>
    <t>Unrealized gain on cash flow hedges, net of expense for taxes of $0, and $0</t>
  </si>
  <si>
    <t>Comprehensive loss</t>
  </si>
  <si>
    <t>Less: Comprehensive loss attributable to noncontrolling interests</t>
  </si>
  <si>
    <t>Comprehensive loss attributable to stockholders of Overstock.com, Inc.</t>
  </si>
  <si>
    <t>Consolidated Statements of Comprehensive Loss (Unaudited) (Parenthetical) - USD ($) $ in Thousands</t>
  </si>
  <si>
    <t>Consolidated Statements of Changes in Stockholders' Equity (Unaudited) - USD ($) $ in Thousands</t>
  </si>
  <si>
    <t>Total</t>
  </si>
  <si>
    <t>Common stock</t>
  </si>
  <si>
    <t>Preferred stock</t>
  </si>
  <si>
    <t>Treasury stock</t>
  </si>
  <si>
    <t>Parent</t>
  </si>
  <si>
    <t>Noncontrolling interest</t>
  </si>
  <si>
    <t>Series A Preferred StockPreferred stock</t>
  </si>
  <si>
    <t>Series A-1 Preferred Stock [Member]Preferred stock</t>
  </si>
  <si>
    <t>Series B Preferred StockPreferred stock</t>
  </si>
  <si>
    <t>Common stock, beginning balance (in shares) at Dec. 31, 2018</t>
  </si>
  <si>
    <t>Increase (Decrease) in Stockholders' Equity</t>
  </si>
  <si>
    <t>Common stock issued upon vesting of restricted stock</t>
  </si>
  <si>
    <t>Common stock sold through ATM offering</t>
  </si>
  <si>
    <t>Common stock repurchased through business combination</t>
  </si>
  <si>
    <t>Tax withholding upon vesting of restricted stock</t>
  </si>
  <si>
    <t>Preferred stock, ending balance (in shares) at Mar. 31, 2019</t>
  </si>
  <si>
    <t>Common stock, ending balance (in shares) at Mar. 31, 2019</t>
  </si>
  <si>
    <t>Beginning balance at Dec. 31, 2018</t>
  </si>
  <si>
    <t>Stockholders' Equity, Including Portion Attributable to Noncontrolling Interest [Abstract]</t>
  </si>
  <si>
    <t>Stock-based compensation to employees and directors</t>
  </si>
  <si>
    <t>Proceeds from issuance and exercise of stock warrants</t>
  </si>
  <si>
    <t>Net other comprehensive income</t>
  </si>
  <si>
    <t>Net loss attributable to noncontrolling interests</t>
  </si>
  <si>
    <t>Ending balance at Mar. 31, 2019</t>
  </si>
  <si>
    <t>Preferred stock, ending balance (in shares) at Dec. 31, 2019</t>
  </si>
  <si>
    <t>Common stock, ending balance (in shares) at Dec. 31, 2019</t>
  </si>
  <si>
    <t>Ending balance at Dec. 31, 2019</t>
  </si>
  <si>
    <t>Common Stock, Value, Issued</t>
  </si>
  <si>
    <t>Total number of outstanding shares</t>
  </si>
  <si>
    <t>Preferred stock, ending balance (in shares) at Mar. 31, 2020</t>
  </si>
  <si>
    <t>Common stock, ending balance (in shares) at Mar. 31, 2020</t>
  </si>
  <si>
    <t>Ending balance at Mar. 31, 2020</t>
  </si>
  <si>
    <t>Consolidated Statements of Cash Flows (Unaudited) - USD ($) $ in Thousands</t>
  </si>
  <si>
    <t>Cash flows from operating activities:</t>
  </si>
  <si>
    <t>Consolidated net loss</t>
  </si>
  <si>
    <t>Adjustments to reconcile net loss to net cash used in operating activities:</t>
  </si>
  <si>
    <t>Depreciation of property and equipment</t>
  </si>
  <si>
    <t>Amortization of intangible assets</t>
  </si>
  <si>
    <t>Non-cash operating lease cost</t>
  </si>
  <si>
    <t>Deferred income taxes, net</t>
  </si>
  <si>
    <t>(Gain)/loss on sale of cryptocurrencies</t>
  </si>
  <si>
    <t>Impairment of cryptocurrencies</t>
  </si>
  <si>
    <t>Impairment of equity securities</t>
  </si>
  <si>
    <t>Losses on equity method securities</t>
  </si>
  <si>
    <t>Gain on disposal of business</t>
  </si>
  <si>
    <t>Other non-cash adjustments</t>
  </si>
  <si>
    <t>Changes in operating assets and liabilities, net of acquisitions:</t>
  </si>
  <si>
    <t>Operating lease liabilities</t>
  </si>
  <si>
    <t>Net cash used in operating activities</t>
  </si>
  <si>
    <t>Cash flows from investing activities:</t>
  </si>
  <si>
    <t>Purchase of equity securities</t>
  </si>
  <si>
    <t>Proceeds from sale of equity securities and marketable securities</t>
  </si>
  <si>
    <t>Disbursement for notes receivable</t>
  </si>
  <si>
    <t>Acquisitions of businesses, net of cash acquired</t>
  </si>
  <si>
    <t>Expenditures for property and equipment</t>
  </si>
  <si>
    <t>Cash Divested from Deconsolidation</t>
  </si>
  <si>
    <t>Other investing activities, net</t>
  </si>
  <si>
    <t>Net cash (used in) provided by investing activities</t>
  </si>
  <si>
    <t>Cash flows from financing activities:</t>
  </si>
  <si>
    <t>Proceeds from long-term debt</t>
  </si>
  <si>
    <t>Proceeds from sale of common stock, net of offering costs</t>
  </si>
  <si>
    <t>Payments of taxes withheld upon vesting of restricted stock</t>
  </si>
  <si>
    <t>Other financing activities, net</t>
  </si>
  <si>
    <t>Net cash provided by financing activities</t>
  </si>
  <si>
    <t>Net increase (decrease) in cash, cash equivalents and restricted cash</t>
  </si>
  <si>
    <t>Cash, cash equivalents and restricted cash, beginning of period</t>
  </si>
  <si>
    <t>Cash, cash equivalents and restricted cash, end of period</t>
  </si>
  <si>
    <t>Cash paid during the period:</t>
  </si>
  <si>
    <t>Interest paid, net of amounts capitalized</t>
  </si>
  <si>
    <t>Income taxes paid, net</t>
  </si>
  <si>
    <t>Non-cash investing and financing activities:</t>
  </si>
  <si>
    <t>Property and equipment financed through accounts payable and accrued liabilities</t>
  </si>
  <si>
    <t>Receivables converted to equity securities</t>
  </si>
  <si>
    <t>Right-of-Use Asset Obtained in Exchange for Operating Lease Liability</t>
  </si>
  <si>
    <t>Proceeds from sale of common stock included in accounts receivable</t>
  </si>
  <si>
    <t>Sale of marketable securities included in accounts receivable</t>
  </si>
  <si>
    <t>Deposit applied to business combination purchase price</t>
  </si>
  <si>
    <t>Equity method security applied to business combination purchase price</t>
  </si>
  <si>
    <t>Recognition of right-of-use assets upon adoption of ASC 842</t>
  </si>
  <si>
    <t>Recognition Of Finance Lease, Right-Of-Use Asset</t>
  </si>
  <si>
    <t>BASIS OF PRESENTATION</t>
  </si>
  <si>
    <t>Organization, Consolidation and Presentation of Financial Statements [Abstract]</t>
  </si>
  <si>
    <t>1. BASIS OF PRESENTATION Overstock.com, Inc. is an online retailer and advancer of blockchain technology. As used herein, "Overstock," "the Company," "we," "our" and similar terms include Overstock.com, Inc. and its majority-owned subsidiaries, unless the context indicates otherwise.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19 . The accompanying unaudited consolidated financial statements reflect all adjustments, consisting only of normal recurring adjustments, which are, in our opinion, necessary for a fair presentation of results for the interim periods presented. The results of operations for the three months ended March 31, 2020 are not necessarily indicative of the results to be expected for any future period or the full fiscal year, due to seasonal and other factors. For purposes of comparability, we reclassified other certain immaterial amounts in the prior periods presented to conform with the current period presentation.</t>
  </si>
  <si>
    <t>ACCOUNTING POLICIES</t>
  </si>
  <si>
    <t>Accounting Policies [Abstract]</t>
  </si>
  <si>
    <t>2. ACCOUNTING POLICIES Principles of consolidation The accompanying consolidated financial statements include our accounts and the accounts of our wholly-owned subsidiaries and other subsidiaries for which we exercise control. All intercompany account balances and transactions have been eliminated in consolidation. In February 2020, Medici Land Governance, Inc. ("MLG"), an indirect majority-owned subsidiary, consummated the sale of shares of its common stock to an unrelated third-party. Upon completion of the transaction, our indirect ownership in MLG was reduced from 57% to 35% of MLG's issued and outstanding shares of common stock. As a result of our loss of a controlling financial interest in MLG under the voting interest model, we performed an assessment of control under the variable interest entity ("VIE") model and determined MLG does not meet the qualifications of a VIE for purposes of our consolidation. Accordingly, we deconsolidated MLG's consolidated net assets and noncontrolling interest from our consolidated financial statements and results beginning on February 22, 2020, the date that control ceased. The amount of gain recognized on the deconsolidation was $10.7 million , which is included in our consolidated statements of operations in Other income (expense), net. The gain primarily relates to the remeasurement of our retained equity interest in MLG at fair value, which was determined based on the same price per share MLG provided for the sale of common stock to the third-party and price per share we received in settling a portion of our intercompany debt for additional shares in MLG. Post deconsolidation, MLG became one of our equity method investees for which we perform services. See Equity method securities under ASC 323 below for additional information.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sales volume, pricing, cost and availability of inventory, consumer demand and spending habits, and the continued operations of our supply chain and logistics network are even more difficult to estimate as a result of uncertainties associated with the duration of the various shelter-in-place orders across the globe related to the novel coronavirus ("COVID-19")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recent COVID-19 pandemic, and thus our accounting estimates may change from period to period. To the extent there are differences between these estimates and actual results, our consolidated financial statements may be materially affected. Cash equivalents We classify all highly liquid instruments, including instruments with a remaining maturity of three months or less at the time of purchase, as cash equivalents. Cash equivalents were $2.8 million and $2.8 million at March 31, 2020 and December 31, 2019 , respectively. Restricted cash We consider cash that is legally restricted and cash that is held as compensating balances for credit arrangements, surety bonds, and self-funded health insurance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The following tables summarize our assets and liabilities measured at fair value on a recurring basis using the following levels of inputs as of March 31, 2020 and December 31, 2019 , as indicated (in thousands): Fair Value Measurements at March 31, 2020: Total Level 1 Level 2 Level 3 Assets: Cash equivalents - Money market mutual funds $ 2,811 $ 2,811 $ — $ — Equity securities, at fair value 414 414 — — Marketable securities, at fair value 3,838 3,838 — — Trading securities held in a "rabbi trust" (1) 85 85 — — Total assets $ 7,148 $ 7,148 $ — $ — Liabilities: Deferred compensation accrual "rabbi trust" (2) $ 84 $ 84 $ — $ — Total liabilities $ 84 $ 84 $ — $ — Fair Value Measurements at December 31, 2019: Total Level 1 Level 2 Level 3 Assets: Cash equivalents - Money market mutual funds $ 2,799 $ 2,799 $ — $ — Equity securities, at fair value 823 823 — — Marketable securities, at fair value 10,308 10,308 — — Trading securities held in a "rabbi trust" (1) 116 116 — — Total assets $ 14,046 $ 14,046 $ — $ — Liabilities: Deferred compensation accrual "rabbi trust" (2) $ 116 $ 116 $ — $ — Total liabilities $ 116 $ 116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 Accounts receivable, net Accounts receivable consist primarily of trade amounts due from customers in the United States and uncleared credit card transactions at period end. Accounts receivable are recorded at invoiced amounts and do not bear interest. From time to time, we grant credit to some of our business customers on normal credit terms (typically 30 days). We maintain an allowance for expected credit losses based upon our business customers' financial condition, payment history, our historical collection experience, and any future expected economic conditions. The allowance for credit losses was $1.0 million and $2.5 million at March 31, 2020 and December 31, 2019 , respectively. Concentration of credit risk One bank held the majority of our cash and cash equivalents at March 31, 2020 and December 31, 2019 . Our cash equivalents primarily consist of money market securities which are uninsured. We do not believe that, as a result of this concentration, we are subject to any unusual financial risk beyond the normal risk associated with commercial banking relationships. Inventories Inventories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or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notes receivables, and cryptocurrency-denominated assets ("cryptocurrencies"). Property and equipment, net Property and equipment are recorded at cost and stated net of depreciation and amortization. Upon sale or retirement of assets, cost and related accumulated depreciation and amortization are removed from the balance sheet and the resulting gain or loss is reflected in our consolidated statements of operations. 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During the three months ended March 31, 2020 and 2019 , we capitalized $2.9 million and $3.5 million , respectively, of costs associated with internal-use software and website development, both developed internally and acquired externally. Depreciation of costs for the same periods associated with internal-use software and website development was $3.4 million and $3.2 million , respectively. Depreciation expense is classified within the corresponding operating expense categories on our consolidated statements of operations as follows (in thousands): Three months ended 2020 2019 Cost of goods sold - retail $ 190 $ 175 Technology 4,771 5,175 General and administrative 1,685 1,225 Total depreciation $ 6,646 $ 6,575 Total accumulated depreciation of property and equipment was $226.4 million and $221.8 million at March 31, 2020 and December 31, 2019 , respectively. Upon sale or retirement of assets, cost and related accumulated depreciation and amortization are removed from the balance sheet and the resulting gain or loss is reflected in our consolidated statements of operations. Equity securities under ASC 321 At March 31, 2020 , we held minority interests (less than 20%) in certain public and privately held entities, accounted for under ASC Topic 321, Investments — Equity Securities ("ASC 321"), which are included in Equity securities and Marketable securities in our consolidated balance sheets. We measure our ASC 321 equity securities and marketable securities at fair value, unless there is no readily determinable fair value for the underlying security. Where there is no readily determinable fair value, we have elected the measurement alternative described in ASC 321 and below. Dividends received are reported in earnings if and when received.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income (expense), net in our consolidated statements of operations. In such cases, the estimated fair value of the security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valuation, as well as inability to raise additional capital which may be necessary for the liquidity needed to support their operations. Certain of our equity securities lack readily determinable fair values and therefore the securities are measured at cost minus impairment, if any, plus or minus changes resulting from observable price changes in orderly transactions for the identical or similar equity securities of the same issuer. The carrying amount of our equity securities without readily determinable fair values was approximately $3.9 million and $3.9 million at March 31, 2020 and December 31, 2019 , respectively. Cumulative downward adjustments for price changes and impairments for our equity securities without readily determinable fair values were $6.2 million , and the cumulative upward adjustments for price changes to equity investments were $958,000 as of March 31, 2020 . The impairments and downward adjustments for the period related to equity securities without readily determinable fair values at March 31, 2020 and 2019 is as follows (in thousands): Three months ended 2020 2019 Impairments and downward adjustments of equity securities without readily determinable fair values $ — $ (2,958 ) Certain of these equity securities and our marketable securities, which had a carrying value of $4.3 million at March 31, 2020 and $11.1 million at December 31, 2019 , are carried at fair value based on Level 1 inputs. See Fair value of financial instruments above. The portion of unrealized gains and losses for the period related to equity securities with readily determinable fair value still held at March 31, 2020 and 2019 is calculated as follows (in thousands): Three months ended 2020 2019 Net losses recognized during the period on equity securities $ (1,619 ) $ (618 ) Less: Net losses recognized during the period on equity securities sold (90 ) — Unrealized losses during the reporting period on equity securities still held $ (1,529 ) $ (618 ) Equity method securities under ASC 323 At March 31, 2020 , we held minority intere sts in certain priv ately held entities accounted for as equity method securities under ASC Topic 323, Investments - 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For certain of these entities, we provide developer and other secondment services. For the three months ended March 31, 2020 and 2019 , we recognized $1.6 million and $608,000 of developer and other secondment services revenue, respectively, in Other revenue on our consolidated statements of operations. The following table includes our equity method securities and related ownership interest as of March 31, 2020 : Ownership interest Bitt Inc. 21% Boston Security Token Exchange LLC 50% Chainstone Labs, Inc. 29% FinClusive Capital, Inc. 10% GrainChain, Inc. 18% Medici Land Governance 35% Minds, Inc. 24% PeerNova, Inc. 11% SettleMint NV 29% Spera, Inc. 19% VinX Network Ltd. 29% Voatz, Inc. 20% The carrying amount of our equity method securities was approximately $49.5 million and $37.3 million at March 31, 2020 and December 31, 2019 , respectively. The carrying value of our equity method securities exceeded the amount of underlying equity in net assets of our equity method securities and the difference wa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income (expense), net in our consolidated statements of operations with corresponding adjustments to the carrying value of the asset. We review our securities individually for impairment by evaluating if events or circumstances have occurred that may indicate the fair value of the security is less than its carrying value. If such events or circumstances have occurred and deemed to be "other-than-temporary," we estimate the fair value of the security and recognize an impairment loss equal to the difference between the fair value of the security and its carrying value which is recorded in Other income (expense), net in our consolidated statements of operations. The following table summarizes the net losses recognized on equity method securities for the three months ended March 31, 2020 and 2019 (in thousands): Three months ended 2020 2019 Net loss recognized on our proportionate share of the net losses of our equity method securities and amortization of the basis difference $ 2,468 $ 1,025 Net loss recognized during the period on equity method securities sold — 524 At March 31, 2020 , we had a $5 million contractual off-balance sheet contingent obligation to provide additional funding in the future to our Boston Security Token Exchange LLC ("BSTX") joint venture if and when, during the first 48 months after the establishment of the entity, the aggregate cash balance of BSTX's combined bank accounts fall below $2 million for any reason. Such obligation has not been accrued for as the timing of the resolution of the contingency and payment of such obligation is not determinable as of the balance sheet date. Noncontrolling interests in Controlled Subsidiaries Our wholly-owned subsidiary, Medici Ventures, Inc. ("Medici Ventures"), conducts its primary business through its majority-owned subsidiaries, tZERO Group, Inc. ("tZERO"), which includes a financial technology company, two related registered broker-dealers and another entity which has applied to become a registered broker-dealer, a digital wallet and exchange services company, and certain strategic interests in other entities which support or align with tZERO's objectives and strategies. Medici Ventures and tZERO, and their respective consolidated subsidiaries are included in our consolidated financial statements. We deconsolidated MLG's consolidated net assets and noncontrolling interest from our consolidated financial statements and results beginning on February 22, 2020, the date that control ceased. Intercompany transactions have been eliminated and the amounts of contributions and gains or losses that are attributable to the noncontrolling interests are disclosed in our consolidated financial statements. 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Our December 2019 annual impairment tests of goodwill indicated no impairment of our goodwill at December 31, 2019 . Due to the impact of the COVID-19 pandemic on the retail sector, overall economy, and our market capitalization, we performed an interim goodwill impairment assessment to determine whether an impairment loss may have been incurred. We qualitatively assessed whether it was more likely than not that goodwill was impaired as of March 31, 2020 . We reviewed our forecasts and assumptions based on our current projections that are subject to various risks and uncertainties, including: (1) forecasted revenues, expenses and cash flows, including the duration and extent of impact to our business from the COVID-19 pandemic, (2) the reduction in our market capitalization, (3) the impact of social distancing on our workforce, along with any other government mandated measures and (4) the impact the COVID-19 pandemic has had to our supply chain. Based on our interim impairment assessment as of March 31, 2020 , we have determined that our goodwill is not impaired. However, we are unable to predict how long these conditions will persist, what additional measures may be introduced by governments or private parties or what effect any such additional measures may have on our business. There were no impairments to goodwill recorded during the three months ended March 31, 2020 and 2019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 Intangible assets, net consist of the following (in thousands): March 31, December 31, Intangible assets subject to amortization, gross (1) $ 30,267 $ 30,284 Less: accumulated amortization of intangible assets subject to amortization (19,430 ) (18,528 ) Total intangible assets, net $ 10,837 $ 11,756 ___________________________________________ (1) — At March 31, 2020 , the weighted average remaining useful life for intangible assets subject to amortization was 5.52 years. Amortization of intangible assets other than goodwill is classified within the corresponding operating expense categories in our consolidated statements of operations as follows (in thousands): Three months ended 2020 2019 Technology $ 847 $ 853 Sales and marketing 11 16 General and administrative 65 (830 ) Total amortization $ 923 $ 39 In connection with our 2018 acquisition of Mac Warehouse, we received the final valuation information and completed our determination and allocation of the purchase price during the quarter ended March 31, 2019 and recognized adjustments to the provisional values as of March 31, 2019, which among other items decreased the recognized Intangible assets and resulted in a reversal of previously recognized amortization expense of $1.4 million during the quarter ended March 31, 2019. Estimated amortization expense for the next five years is: $2.7 million for the remainder of 2020 , $3.3 million in 2021 , $2.1 million in 2022 , $1.6 million in 2023 , $804,000 in 2024 , and $323,000 thereafter. 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Although these estimates are based on our best knowledge of current events and actions that we may undertake in the future, the variability of these factors depends on a number of conditions, including uncertainty associated with the recent COVID-19 pandemic, and thus our accounting estimates may change from period to period. If such asset group is considered to be impaired, the impairment to be recognized is measured by the amount by which the carrying amount of the assets exceeds their fair values. There were no impairments to long-lived assets recorded during the three months ended March 31, 2020 and 2019 . Other long-term assets, net Other long-term assets, net consist primarily of long-term prepaid expenses, deposits, and assets acquired under finance lease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hich can be further impacted by uncertainty, volatility, and any disruption to our carriers caused by the COVID-19 pandemic.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t>
  </si>
  <si>
    <t>ACCRUED LIABILITIES</t>
  </si>
  <si>
    <t>Payables and Accruals [Abstract]</t>
  </si>
  <si>
    <t>Accounts Payable and Accrued Liabilities Disclosure [Text Block]</t>
  </si>
  <si>
    <t>3. ACCRUED LIABILITIES Accrued liabilities consist of the following (in thousands): March 31, December 31, Accrued compensation and other related costs $ 18,224 $ 13,012 Accrued marketing expenses 12,109 13,063 Other accrued expenses 10,862 9,714 Allowance for returns 10,152 11,107 Accounts payable accruals 9,855 15,692 Accrued loss contingencies 9,555 9,550 Sales and other taxes payable 9,058 10,105 Accrued freight 8,642 5,954 Total accrued liabilities $ 88,457 $ 88,197</t>
  </si>
  <si>
    <t>BORROWINGS</t>
  </si>
  <si>
    <t>Debt Disclosure [Abstract]</t>
  </si>
  <si>
    <t>4. BORROWINGS Loan Core Capital Funding Corporation LLC loan agreements In March 2020, we entered into two loan agreements with Loan Core Capital Funding Corporation LLC. The loan agreements provide a $34.5 million Senior Note, carrying interest at an annual rate of 4.242% , and a $13.0 million Mezzanine Note, carrying interest at an annual rate of 5.002% . The loans carry a blended annual interest rate of 4.45% . The Senior Note is for a 10 -year term (stated maturity date is March 6, 2030) and requires interest only payments, with the principal amount and any then unpaid interest due and payable at the end of the 10 -year term. The Mezzanine Note has a stated 10 -year term, though the agreement requires principal and interest payments monthly over approximately a 46 month payment period. Both loans include certain financial and non-financial covenants and are secured by our corporate headquarters and the related land and rank senior to stockholders. As of March 31, 2020 , the total outstanding debt on these loans was $46.8 million , and the total amount of the current portion of these loans included in Other current liabilities on our consolidated balance sheets was $3.1 million . Our debt issuance costs and debt discount are amortized using the straight-line basis which approximates the effective interest method. While the ultimate impact of the COVID-19 pandemic on our business, financial condition, liquidity and results of operations is dependent on future developments which are highly uncertain, we are in compliance with our debt covenants and we are closely monitoring the most recent developments regarding the COVID-19 pandemic, and potential impact to our ongoing compliance with debt covenants and ability to continue to meet our loan payment obligations as they become due.</t>
  </si>
  <si>
    <t>LEASES</t>
  </si>
  <si>
    <t>Leases [Abstract]</t>
  </si>
  <si>
    <t>Lessee, Operating Leases [Text Block]</t>
  </si>
  <si>
    <t>5. LEASES We have operating and finance leases for warehouses, office space, data centers, and certain equipment. Our leases have remaining lease terms of 1 year to 11 years , some of which may include options to extend the leases perpetually, and some of which may include options to terminate the leases within 1 year. We note our finance leases are immaterial to our financial statements as a whole and thus are not discussed below. The following table provides a summary of leases by balance sheet location (in thousands): March 31, 2020 December 31, 2019 Operating right-of-use assets $ 23,726 $ 25,384 Operating lease liabilities - current 5,968 6,603 Operating lease liabilities - non-current 20,409 21,554 The components of lease expenses were as follows (in thousands): Three months ended 2020 2019 Operating lease cost $ 2,132 $ 2,505 Short-term lease cost 11 34 Variable lease cost 405 528 The following tables provides a summary of other information related to leases (in thousands, apart from weighted-average lease term and weighted average discount rate): Three months ended 2020 2019 Cash paid for amounts included in the measurement of lease liabilities: Operating cash flows used in operating leases $ (2,261 ) $ (2,018 ) Right-of-use assets obtained in exchange for new operating lease liabilities $ 41 $ 7,961 Weighted-average remaining lease term - operating leases 5.91 years 7.27 years Weighted-average discount rate - operating leases 8 % 8 % Maturity of lease liabilities under our non-cancellable operating leases as of March 31, 2020 , are as follows (in thousands): Payments due by period Amount 2020 (Remainder) $ 6,382 2021 5,777 2022 5,628 2023 4,683 2024 3,485 Thereafter 7,358 Total lease payments 33,313 Less interest 6,936 Present value of lease liabilities $ 26,377</t>
  </si>
  <si>
    <t>COMMITMENTS AND CONTINGENCIES</t>
  </si>
  <si>
    <t>Commitments and Contingencies Disclosure [Abstract]</t>
  </si>
  <si>
    <t>6.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In September 2009, SpeedTrack, Inc. sued us along with 27 other defendants in the United States District Court in the Northern District of California, alleging that we infringed a patent covering search and categorization software. We believe that certain third-party vendors of products and services sold to us are contractually obligated to indemnify us, and we have tendered defense of the case to an indemnitor who accepted the defense. In April 2016, the court entered an order partially dismissing the claims against us. In May 2016, the plaintiff filed an amended complaint and we filed an answer. In March 2020, the court entered a judgment of non-infringement in our favor and against the plaintiff. In June 2013, William French ("French") and the State of Delaware ("Delaware") sued us, along with numerous other defendants, in the Superior Court of the State of Delaware for alleged violations of Delaware's unclaimed property laws. French and Delaware alleged that we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On June 28, 2019, the court entered a judgment against us in the amount of approximately $7.3 million (for certain unredeemed gift card balances, treble damages, and penalties) as a result of a jury verdict which was returned September 20, 2018. On October 23, 2019, the court entered an award of attorneys' fees and costs of $1.3 million and entered final judgment in the amount of $8.6 million . We filed an appeal in October 2019, and are awaiting a ruling from the Court. Our estimated liability for these amounts was included in Accrued liabilities at March 31, 2020 . The expense associated with these litigation charges was included in general and administrative expense in our consolidated statement of operations for the year ended December 31, 2018 .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In December 2018, we received a follow-up request from the SEC relating to its investigation. As previously disclosed, on October 7, 2019, we received a subpoena from the SEC requesting documents related to the Dividend we announced to stockholders in June 2019 and requesting 10b-5-1 plans of our officers and directors that were in effect during the period of January 1, 2018 through October 7, 2019. On December 9, 2019, we received a subpoena from the SEC requesting documents related to the GSR transaction and the alternative trading system run by tZERO ATS, LLC. On December 19, 2019, we received a subpoena from the SEC requesting our insider trading policies as well as certain employment and consulting agreements. We have also previously received requests from the SEC regarding our communications with our former chief executive officer and director, Patrick Byrne and the matters referenced in the December 2019 subpoenas. We are in regular, active communication with the SEC and are cooperating fully with it in connection with its investigations and information requests. tZERO's broker-dealer subsidiaries are subject to extensive regulatory requirements under federal and state laws and regulations and self-regulatory organization ("SRO") rules. Each of SpeedRoute LLC ("SpeedRoute") and tZERO ATS, LLC is registered with the SEC as a broker-dealer under the Securities Exchange Act of 1934 (the "Exchange Act") and in the states in which it conducts securities business and is a member of FINRA and other SROs (as applicable). In addition, tZERO ATS, LLC owns and operates an alternative trading system registered with the SEC. Each of SpeedRoute and tZERO ATS, LLC is subject to regulation, examination, investigation, and disciplinary action by the SEC, FINRA, and state securities regulators, as well as other governmental authorities and SROs with which it is registered or licensed or of which it is a member. Moreover, as a result of tZERO's projects seeking to apply distributed ledger technologies to the capital markets, tZERO's subsidiaries have been, and remain involved in, ongoing oral and written communications with regulatory authorities. As previously disclosed, tZERO's broker-dealer subsidiaries are currently undergoing various examinations, inquiries, and/or investigations undertaken by various regulatory authorities, which may result in financial and other settlements or penalties. Any significant failure by tZERO's broker-dealer subsidiaries to satisfy regulatory authorities that they are in compliance with all applicable rules and regulations could have a material adverse effect on tZERO and on us. tZERO's subsidiary, tZERO Crypto, Inc., is registered as or is applying to become a money transmitter (or its equivalent) in many states and is subject to extensive regulatory requirements applicable to money services businesses, including the requirements of the Financial Crimes Enforcement Network of the U.S. Department of the Treasury ("FinCEN"), anti-money laundering requirements, know-your-customer requirements, record-keeping, reporting and capital and bonding requirements, and inspection by state and federal regulatory agencies. Compliance with these requirements requires the dedication of significant resources and any material failure by tZERO Crypto, Inc. to remain in compliance with the applicable regulatory requirements could subject it to liability or limit the services it may offer. On September 27, 2019, a purported securities class action lawsuit was filed against us and our former chief executive officer and former chief financial officer in the United States District Court in the Central District of Utah, alleging violations under Section 10(b), Rule 10b-5, Section 20(a), Section 20(A) of the Exchange Act. On October 8, 2019, October 17, 2019, October 31, 2019, and November 20, 2019, four similar lawsuits were filed in the same court also naming the Company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f retail, our former chief executive officer, and our former chief financial officer. No estimates of the possible losses or range of losses can be made at this time. We intend to vigorously defend this consolidated action. On November 22, 2019, a shareholder derivative suit was filed against us and certain past and present directors and officers of the Company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No estimate of the possible loss or range of loss can be made at this time. We intend to vigorously defend this action. We establish liabilities when a particular contingency is probable and estimable. At March 31, 2020 and December 31, 2019 , we have accrued $9.6 million and $9.6 million , respectively, which are included in Accrued liabilities in our consolidated balance sheets. It is reasonably possible that the actual losses may exceed our accrued liabilities.</t>
  </si>
  <si>
    <t>INDEMNIFICATIONS AND GUARANTEES</t>
  </si>
  <si>
    <t>7.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t>
  </si>
  <si>
    <t>Equity [Abstract]</t>
  </si>
  <si>
    <t>8.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On July 30, 2019, we announced that our Board of Directors had declared the Dividend payable in shares of our Series A-1 Preferred stock. On September 18, 2019, we announced our intent to register the Series A-1 Preferred stock to be issued pursuant to the Dividend under the Securities Act of 1933 and postponed the previously announced record and distribution dates for the Dividend. On October 28, 2019, we announced that we would seek a stockholder vote at a stockholder special meeting to allow us to amend the certificates of designation for our preferred shares and removing certain restrictions, to facilitate issuance of the Dividend. On February 13, 2020, a special meeting of stockholders was held, where the stockholders approved amendments to our certificate of designation allowing us to proceed with issuing the Dividend. On April 7, 2020, we announced a record date of April 27, 2020 for the Dividend and a distribution date for the Dividend of May 19, 2020. Preferred Stock On May 1, 2019, we informed holders of our Series A Preferred stock of an opportunity to exchange (the "Exchange") outstanding Series A Preferred stock for newly-issued shares of the Company's Series A-1 Preferred stock. On June 26, 2019, the Exchange was completed for participating stockholders. In connection with the Exchange, 122,526 shares of Series A Preferred stock were validly tendered and accepted for exchange by the Company and the Company issued 122,526 shares of Series A-1 Preferred stock in exchange therefore. On June 26, 2019, in connection with the completion of the Exchange, 1,144 shares of Series A Preferred stock were converted into shares of Series B Preferred stock (such transaction, the "Conversion"). Following the Conversion, 2,895 shares of Series A Preferred stock remained outstanding as of June 30, 2019 and in July 2019, 2,020 of those remaining shares were exchanged for shares of Series A-1 Preferred stock and 875 of those remaining shares were converted into shares of Series B Preferred stock. Following that time, the Company eliminated the Series A Preferred stock by filing a Certificate of Elimination with the Delaware Secretary of State. Except as required by law, the preferred shares are intended to have voting and dividend rights similar to those of one share of common stock. Preferred shares rank senior to common stock with respect to dividends. Holders of the preferred shares ar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to the holders of our preferred stock during 2018 and 2019 . Neither the Series A-1 Preferred stock nor Series B Preferred stock is required to be converted into or exchanged for shares of our common stock or any other entity; however, at our sole discretion, we may convert the Series A-1 Preferred stock into Series B Preferred stock at any time on a one -to-one basis. In the event of any liquidation, any amount available for distribution to stockholders after payment of all liabilities will be distributed proportionately, with each share of Series A-1 Preferred stock and each share of Series B Preferred stock being treated as though it were a share of our common stock. If we are party to any merger or consolidation in which our common stock is changed into or exchanged for stock or other securities of any other person (or the Company) or cash or any other property (or a right to receive the foregoing), we will use all commercially reasonable efforts to cause each outstanding share of the Preferred Stock to be treated as if such share were an additional outstanding share of common stock in connection with any such transaction. Neither the Series A-1 Preferred stock nor the Series B Preferred stock is registered under the Exchange Act. JonesTrading Sales Agreement We entered into a Capital on Demand TM Sales agreement dated August 9, 2018 (which was subsequently amended on March 15, 2019, November 12, 2019, and April 9, 2020) with JonesTrading Institutional Services LLC ("JonesTrading"), under which we may conduct "at the market" public offerings of our common stock. Under the sales agreement, JonesTrading, acting as our agent, may offer our common stock in the market on a daily basis or otherwise as we request from time to time. We have no obligation to sell additional shares under the sales agreement, but we may do so from time to time. For the three months ended March 31, 2020 , we did not sell any shares of our common stock pursuant to the sales agreement but have received $2.8 million of proceeds that was included in Accounts receivable, net on our consolidated balance sheet at December 31, 2019 for the sale of an aggregate of 415,904 shares of our common stock under the agreement that were executed in late December 2019. As of the effective date of the amended agreement, April 9, 2020, we had $80.0 million remaining available under our "at the market" sales program. GSR Agreement In August 2018, Overstock signed a Token Purchase Agreement with GSR Capital Ltd., a Cayman Islands exempted company ("GSR"). The Token Purchase Agreement sets forth the terms on which GSR agreed to purchase, for $30.0 million , on May 6, 2019 or such other date as agreed by the parties, security tokens at a price of $6.67 per security token. On May 8, 2019, the parties executed an Investment Agreement to replace the Token Purchase Agreement under which GSR agreed to purchase 508,710 shares of tZERO common stock, representing approximately 0.5% of the issued and outstanding common stock of tZERO. In exchange, GSR agreed to transfer to tZERO a total of $5.0 million in consideration. On September 16, 2019, in recognition of GSR's remaining obligations under the Investment Agreement, tZERO and GSR entered into a Promissory Note under which GSR promised to pay the remaining consideration due to tZERO under the Investment Agreement in the form of U.S. dollars in multiple installments by December 6, 2019. A further letter agreement was entered into by tZERO and GSR in March 2020 obligating GSR to make the remaining payments by March 31, 2020 to avoid all payments becoming non-exclusive damages and relieving tZERO of any obligation to issue shares to GSR. GSR completed their final payment of principal and accrued interest on March 31, 2020, satisfying its obligations under the Promissory Note and Investment Agreement. tZERO issued the shares of tZERO common stock to GSR on April 1, 2020 in full satisfaction of the Investment Agreement.</t>
  </si>
  <si>
    <t>STOCK-BASED AWARDS</t>
  </si>
  <si>
    <t>Share-based Payment Arrangement [Abstract]</t>
  </si>
  <si>
    <t>9. STOCK-BASED AWARDS We have equity incentive plans that provide for the grant to employees and board members of stock-based awards, including stock options and restricted stock. Employee accounting applies to awards granted by the Company or subsidiary of the Company or subsidiary's shares only to its own employees, respectively. Stock-based compensation expense is classified within the corresponding operating expense categories on our consolidated statements of operations as follows (in thousands): Three months ended 2020 2019 Cost of goods sold — retail $ 53 $ 47 Sales and marketing 389 441 Technology 915 1,227 General and administrative 1,911 2,270 Total stock-based compensation $ 3,268 $ 3,985 Overstock restricted stock awards The Overstock.com, Inc. Amended and Restated 2005 Equity Incentive Plan (the "Plan") provides for the grant of incentive stock options to employees and directors of the Company and non-qualified stock options to consultants, as well as restricted stock units and other types of equity awards of the Company. These restricted stock awards generally vest over three years at 33.3% at the end of the first year, 33.3% at the end of the second year and 33.3% at the end of the third year, subject to the recipient's continuing service to us. In addition to our traditional equity awards, during the quarter ended March 31, 2019, we granted 502,765 restricted stock awards with a cumulative grant date fair value of $8.6 million which vested over a one -year period.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following table summarizes restricted stock award activity during the three months ended March 31, 2020 (in thousands, except per share data): Three months ended Units Weighted Outstanding—beginning of year 1,051 $ 26.22 Granted at fair value 436 9.03 Vested (671 ) 23.96 Forfeited (79 ) 28.35 Outstanding—end of period 737 $ 17.88 Medici Ventures stock options The Medici Ventures, Inc. 2017 Stock Option Plan, as amended, provides for the grant of options to employees and directors of and consultants to Medici Ventures to acquire up to approximately 9% of the authorized shares of Medici Ventures' common stock. Medici Ventures authorized 1.5 million shares, 900,000 of which are issued and outstanding to Overstock, and 130,000 of which are subject to the 2017 Stock Option Plan. The remaining 470,000 are authorized but unissued. Options vested under this plan expire at the end of ten years. No stock option awards were granted during the three months ended March 31, 2020 . tZERO equity awards The tZERO Group, Inc. 2017 Equity Incentive Plan, as amended, provides for grant of options and restricted stock to employees and directors of and consultants to tZERO to acquire up to 5% of the authorized shares of tZERO's common stock. During the three months ended March 31, 2020 , tZERO granted 10,000 restricted stock awards with a cumulative grant date fair value of $30,500 which will be expensed on a straight-line basis over a cliff vesting period of two years. No stock option awards were issued during the three months ended March 31, 2020 .</t>
  </si>
  <si>
    <t>OTHER INCOME , NET</t>
  </si>
  <si>
    <t>Other Income and Expenses [Abstract]</t>
  </si>
  <si>
    <t>OTHER INCOME (EXPENSE), NET</t>
  </si>
  <si>
    <t>10. OTHER INCOME (EXPENSE), NET Other income (expense), net consisted of the following (in thousands): Three months ended 2020 2019 Gain on deconsolidation of net assets of Medici Land Governance, Inc. $ 10,741 $ — Other 44 543 Impairment of equity securities — (2,958 ) Impairment of notes receivable (15 ) (1,237 ) Loss on sale of equity securities and marketable securities (90 ) (977 ) Unrealized loss on equity securities and marketable securities (1,529 ) (618 ) Equity method losses (2,468 ) (1,025 ) Total other income (expense), net $ 6,683 $ (6,272 )</t>
  </si>
  <si>
    <t>BUSINESS SEGMENTS</t>
  </si>
  <si>
    <t>Segment Reporting [Abstract]</t>
  </si>
  <si>
    <t>Segment Reporting Disclosure [Text Block]</t>
  </si>
  <si>
    <t>11. BUSINESS SEGMENTS Segment information has been prepared in accordance with ASC Topic 280 Segment Reporting . We determined our segments based on how we manage our business. We allocate corporate support costs (administrative functions such as finance, human resources, and legal) to our operating segments based on their estimated usage and based on how we manage our business. Our Medici business includes two reportable segments, tZERO and the unconsolidated financial information for Medici Ventures ("MVI"). MVI was identified as a reportable segment separate from Other during 2019. We have recast prior period segment information to conform with current year presentation. MVI consists of the Medici business not associated with tZERO or MLG. We deconsolidated MLG's consolidated net assets and noncontrolling interest from our consolidated financial statements beginning on February 22, 2020, the date that control ceased. We use pre-tax net income (loss) as the measure to determine our reportable segments. Other consists of MLG, which was deconsolidated beginning February 22, 2020, and our unallocated corporate support costs. Our Retail segment primarily consists of amounts earned through e-commerce sales through our Website, excluding intercompany transactions eliminated in consolidation. Our tZERO segment primarily consists of amounts earned through securities transactions through our broker-dealers and costs incurred to execute our tZERO business initiatives, excluding intercompany transactions eliminated in consolidation. Our MVI segment primarily consists of costs incurred to create or foster a set of products and solutions that leverage blockchain technology to generate efficiencies and increase security and control, excluding intercompany transactions eliminated in consolidation. We do not allocate assets between our segments for our internal management purposes, and as such, they are not presented here. There were no significant inter-segment sales or transfers during the three months ended March 31, 2020 and 2019 . The following table summarizes information about reportable segments and a reconciliation to consolidated net income (loss) for the three months ended March 31, 2020 and 2019 (in thousands): Three months ended March 31, Retail tZERO MVI Other Total 2020 Revenue, net $ 339,598 $ 10,239 $ 1,574 $ 162 $ 351,573 Cost of goods sold 265,392 8,767 1,574 — 275,733 Gross profit 74,206 1,472 — 162 75,840 Operating expenses 82,835 12,258 2,908 3,983 101,984 Interest and other income (expense), net (1) (299 ) (1,782 ) 8,833 3 6,755 Pre-tax income (loss) $ (8,928 ) $ (12,568 ) $ 5,925 $ (3,818 ) (19,389 ) Provision for income taxes 176 Net loss (2) $ (19,565 ) 2019 Revenue, net $ 362,625 $ 4,496 $ 608 $ — $ 367,729 Cost of goods sold 290,640 3,357 608 — 294,605 Gross profit 71,985 1,139 — — 73,124 Operating expenses 85,336 15,553 4,253 4,000 109,142 Interest and other income (expense), net (1) 135 (963 ) (5,164 ) (4 ) (5,996 ) Pre-tax loss $ (13,216 ) $ (15,377 ) $ (9,417 ) $ (4,004 ) (42,014 ) Provision for income taxes 878 Net loss (2) $ (42,892 ) __________________________________________ (1) — Excludes intercompany transactions eliminated in consolidation, which consist primarily of service fees and interest. The net amounts of these intercompany transactions were $1.1 million and $415,000 for the three months ended March 31, 2020 and 2019 . (2) — Net loss presented for segment reporting purposes is before any adjustments attributable to noncontrolling interests. Upon deconsolidation of MLG, we recognized our retained equity interest in MLG as an equity method security held by our MVI segment which resulted in a $10.7 million gain included in Interest and other income (expense), net in the table above for our MVI segment for the three months ended March 31, 2020. See Note 2. Accounting Policies, Principles of consolidation , for additional details on the gain recognized. For the three months ended March 31, 2020 and 2019 , substantially all of our revenues were attributable to customers in the United States. At March 31, 2020 and December 31, 2019 , substantially all our property and equipment were located in the United States.</t>
  </si>
  <si>
    <t>BROKER DEALERS</t>
  </si>
  <si>
    <t>Brokers and Dealers [Abstract]</t>
  </si>
  <si>
    <t>12. BROKER DEALERS tZERO wholly owns two broker-dealers, SpeedRoute and tZERO ATS, LLC, which were acquired in January 2016. SpeedRoute is an electronic, agency-only, FINRA-registered broker-dealer that provides connectivity for its customers to U.S. equity exchanges as well as off-exchange sources of liquidity such as dark pools. All of SpeedRoute's customers are registered broker-dealers. SpeedRoute does not hold, own, or sell securities. tZERO ATS, LLC is a FINRA-registered broker-dealer that owns and operates the tZERO ATS and is a wholly-owned subsidiary of tZERO. The tZERO ATS is a closed trading system available only to broker-dealer subscribers. The tZERO ATS does not accept orders from non-broker-dealers, nor does it hold, own or sell securities. The tZERO ATS currently supports the trading of two digital securities, the Series A-1 Preferred stock and TZROP and, in the future, is expected to support digital securities from other issuers. SpeedRoute and tZERO ATS, LLC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The following table summarizes the net capital ratio (in thousands, apart from the net capital ratio): March 31, December 31, SpeedRoute Net capital $ 1,427 $ 850 Required net capital 370 145 Net capital, in excess of required $ 1,057 $ 705 Net capital ratio 3.88 2.56 tZERO ATS, LLC Net capital $ 66 $ 110 Required net capital 5 5 Net capital, in excess of required $ 61 $ 105 Net capital ratio 0.28 0.27 SpeedRoute and tZERO ATS, LLC Securities did not have any securities owned or securities sold, not yet purchased at March 31, 2020 and December 31, 2019 , respectively.</t>
  </si>
  <si>
    <t>ACCOUNTING POLICIES (Policies)</t>
  </si>
  <si>
    <t>Principles of consolidation</t>
  </si>
  <si>
    <t>Principles of consolidation The accompanying consolidated financial statements include our accounts and the accounts of our wholly-owned subsidiaries and other subsidiaries for which we exercise control. All intercompany account balances and transactions have been eliminated in consolidation. In February 2020, Medici Land Governance, Inc. ("MLG"), an indirect majority-owned subsidiary, consummated the sale of shares of its common stock to an unrelated third-party. Upon completion of the transaction, our indirect ownership in MLG was reduced from 57% to 35% of MLG's issued and outstanding shares of common stock. As a result of our loss of a controlling financial interest in MLG under the voting interest model, we performed an assessment of control under the variable interest entity ("VIE") model and determined MLG does not meet the qualifications of a VIE for purposes of our consolidation. Accordingly, we deconsolidated MLG's consolidated net assets and noncontrolling interest from our consolidated financial statements and results beginning on February 22, 2020, the date that control ceased. The amount of gain recognized on the deconsolidation was $10.7 million , which is included in our consolidated statements of operations in Other income (expense), net. The gain primarily relates to the remeasurement of our retained equity interest in MLG at fair value, which was determined based on the same price per share MLG provided for the sale of common stock to the third-party and price per share we received in settling a portion of our intercompany debt for additional shares in MLG. Post deconsolidation, MLG became one of our equity method investees for which we perform services. See Equity method securities under ASC 323 below for additional information.</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sales volume, pricing, cost and availability of inventory, consumer demand and spending habits, and the continued operations of our supply chain and logistics network are even more difficult to estimate as a result of uncertainties associated with the duration of the various shelter-in-place orders across the globe related to the novel coronavirus ("COVID-19")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recent COVID-19 pandemic, and thus our accounting estimates may change from period to period. To the extent there are differences between these estimates and actual results, our consolidated financial statements may be materially affected.</t>
  </si>
  <si>
    <t>Cash equivalents</t>
  </si>
  <si>
    <t>Cash equivalents We classify all highly liquid instruments, including instruments with a remaining maturity of three months or less at the time of purchase, as cash equivalents. Cash equivalents were $2.8 million and $2.8 million at March 31, 2020 and December 31, 2019 , respectively.</t>
  </si>
  <si>
    <t>Restricted cash We consider cash that is legally restricted and cash that is held as compensating balances for credit arrangements, surety bonds, and self-funded health insurance as restricted cash.</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t>
  </si>
  <si>
    <t>Accounts receivable, net Accounts receivable consist primarily of trade amounts due from customers in the United States and uncleared credit card transactions at period end. Accounts receivable are recorded at invoiced amounts and do not bear interest.</t>
  </si>
  <si>
    <t>Allowance for doubtful accounts</t>
  </si>
  <si>
    <t>From time to time, we grant credit to some of our business customers on normal credit terms (typically 30 days). We maintain an allowance for expected credit losses based upon our business customers' financial condition, payment history, our historical collection experience, and any future expected economic conditions.</t>
  </si>
  <si>
    <t>Concentration of credit risk</t>
  </si>
  <si>
    <t>Concentration of credit risk One bank held the majority of our cash and cash equivalents at March 31, 2020 and December 31, 2019 . Our cash equivalents primarily consist of money market securities which are uninsured. We do not believe that, as a result of this concentration, we are subject to any unusual financial risk beyond the normal risk associated with commercial banking relationships.</t>
  </si>
  <si>
    <t>Inventories, net</t>
  </si>
  <si>
    <t>Inventories Inventories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or liquidations, and expected recoverable values of each disposition category.</t>
  </si>
  <si>
    <t>Prepaids and other current assets Prepaids and other current assets represent expenses paid prior to receipt of the related goods or services, including advertising, license fees, maintenance, packaging, insurance, prepaid inventories, other miscellaneous costs, notes receivables, and cryptocurrency-denominated assets ("cryptocurrencies").</t>
  </si>
  <si>
    <t>Fixed assets, net</t>
  </si>
  <si>
    <t>Property and equipment, net Property and equipment are recorded at cost and stated net of depreciation and amortization. Upon sale or retirement of assets, cost and related accumulated depreciation and amortization are removed from the balance sheet and the resulting gain or loss is reflected in our consolidated statements of operations. 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During the three months ended March 31, 2020 and 2019 , we capitalized $2.9 million and $3.5 million , respectively, of costs associated with internal-use software and website development, both developed internally and acquired externally. Depreciation of costs for the same periods associated with internal-use software and website development was $3.4 million and $3.2 million , respectively. Depreciation expense is classified within the corresponding operating expense categories on our consolidated statements of operations as follows (in thousands): Three months ended 2020 2019 Cost of goods sold - retail $ 190 $ 175 Technology 4,771 5,175 General and administrative 1,685 1,225 Total depreciation $ 6,646 $ 6,575 Total accumulated depreciation of property and equipment was $226.4 million and $221.8 million at March 31, 2020 and December 31, 2019 , respectively. Upon sale or retirement of assets, cost and related accumulated depreciation and amortization are removed from the balance sheet and the resulting gain or loss is reflected in our consolidated statements of operations.</t>
  </si>
  <si>
    <t>Investments</t>
  </si>
  <si>
    <t xml:space="preserve">Equity securities under ASC 321 At March 31, 2020 , we held minority interests (less than 20%) in certain public and privately held entities, accounted for under ASC Topic 321, Investments — Equity Securities ("ASC 321"), which are included in Equity securities and Marketable securities in our consolidated balance sheets. We measure our ASC 321 equity securities and marketable securities at fair value, unless there is no readily determinable fair value for the underlying security. Where there is no readily determinable fair value, we have elected the measurement alternative described in ASC 321 and below. Dividends received are reported in earnings if and when received.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income (expense), net in our consolidated statements of operations. In such cases, the estimated fair value of the security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valuation, as well as inability to raise additional capital which may be necessary for the liquidity needed to support their operations. Certain of our equity securities lack readily determinable fair values and therefore the securities are measured at cost minus impairment, if any, plus or minus changes resulting from observable price changes in orderly transactions for the identical or similar equity securities of the same issuer. The carrying amount of our equity securities without readily determinable fair values was approximately $3.9 million and $3.9 million at March 31, 2020 and December 31, 2019 , respectively. Cumulative downward adjustments for price changes and impairments for our equity securities without readily determinable fair values were $6.2 million , and the cumulative upward adjustments for price changes to equity investments were $958,000 as of March 31, 2020 . The impairments and downward adjustments for the period related to equity securities without readily determinable fair values at March 31, 2020 and 2019 is as follows (in thousands): Three months ended 2020 2019 Impairments and downward adjustments of equity securities without readily determinable fair values $ — $ (2,958 ) Certain of these equity securities and our marketable securities, which had a carrying value of $4.3 million at March 31, 2020 and $11.1 million at December 31, 2019 , are carried at fair value based on Level 1 inputs. See Fair value of financial instruments above. The portion of unrealized gains and losses for the period related to equity securities with readily determinable fair value still held at March 31, 2020 and 2019 is calculated as follows (in thousands): Three months ended 2020 2019 Net losses recognized during the period on equity securities $ (1,619 ) $ (618 ) Less: Net losses recognized during the period on equity securities sold (90 ) — Unrealized losses during the reporting period on equity securities still held $ (1,529 ) $ (618 ) Equity method securities under ASC 323 At March 31, 2020 , we held minority intere sts in certain priv ately held entities accounted for as equity method securities under ASC Topic 323, Investments - 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For certain of these entities, we provide developer and other secondment services. For the three months ended March 31, 2020 and 2019 , we recognized $1.6 million and $608,000 of developer and other secondment services revenue, respectively, in Other revenue on our consolidated statements of operations. The following table includes our equity method securities and related ownership interest as of March 31, 2020 : Ownership interest Bitt Inc. 21% Boston Security Token Exchange LLC 50% Chainstone Labs, Inc. 29% FinClusive Capital, Inc. 10% GrainChain, Inc. 18% Medici Land Governance 35% Minds, Inc. 24% PeerNova, Inc. 11% SettleMint NV 29% Spera, Inc. 19% VinX Network Ltd. 29% Voatz, Inc. 20% The carrying amount of our equity method securities was approximately $49.5 million and $37.3 million at March 31, 2020 and December 31, 2019 , respectively. The carrying value of our equity method securities exceeded the amount of underlying equity in net assets of our equity method securities and the difference wa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income (expense), net in our consolidated statements of operations with corresponding adjustments to the carrying value of the asset. We review our securities individually for impairment by evaluating if events or circumstances have occurred that may indicate the fair value of the security is less than its carrying value. If such events or circumstances have occurred and deemed to be "other-than-temporary," we estimate the fair value of the security and recognize an impairment loss equal to the difference between the fair value of the security and its carrying value which is recorded in Other income (expense), net in our consolidated statements of operations. The following table summarizes the net losses recognized on equity method securities for the three months ended March 31, 2020 and 2019 (in thousands): Three months ended 2020 2019 Net loss recognized on our proportionate share of the net losses of our equity method securities and amortization of the basis difference $ 2,468 $ 1,025 Net loss recognized during the period on equity method securities sold — 524 At March 31, 2020 , we had a $5 million contractual off-balance sheet contingent obligation to provide additional funding in the future to our Boston Security Token Exchange LLC ("BSTX") joint venture if and when, during the first 48 months after the establishment of the entity, the aggregate cash balance of BSTX's combined bank accounts fall below $2 million for any reason. Such obligation has not been accrued for as the timing of the resolution of the contingency and payment of such obligation is not determinable as of the balance sheet date. </t>
  </si>
  <si>
    <t>Noncontrolling Interest</t>
  </si>
  <si>
    <t>Noncontrolling interests in Controlled Subsidiaries Our wholly-owned subsidiary, Medici Ventures, Inc. ("Medici Ventures"), conducts its primary business through its majority-owned subsidiaries, tZERO Group, Inc. ("tZERO"), which includes a financial technology company, two related registered broker-dealers and another entity which has applied to become a registered broker-dealer, a digital wallet and exchange services company, and certain strategic interests in other entities which support or align with tZERO's objectives and strategies. Medici Ventures and tZERO, and their respective consolidated subsidiaries are included in our consolidated financial statements. We deconsolidated MLG's consolidated net assets and noncontrolling interest from our consolidated financial statements and results beginning on February 22, 2020, the date that control ceased. Intercompany transactions have been eliminated and the amounts of contributions and gains or losses that are attributable to the noncontrolling interests are disclosed in our consolidated financial statements.</t>
  </si>
  <si>
    <t>Leases</t>
  </si>
  <si>
    <t xml:space="preserve">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
  </si>
  <si>
    <t>Treasury stock We account for treasury stock of our common shares under the cost method and include treasury stock as a component of stockholders' equity.</t>
  </si>
  <si>
    <t>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Our December 2019 annual impairment tests of goodwill indicated no impairment of our goodwill at December 31, 2019 . Due to the impact of the COVID-19 pandemic on the retail sector, overall economy, and our market capitalization, we performed an interim goodwill impairment assessment to determine whether an impairment loss may have been incurred. We qualitatively assessed whether it was more likely than not that goodwill was impaired as of March 31, 2020 . We reviewed our forecasts and assumptions based on our current projections that are subject to various risks and uncertainties, including: (1) forecasted revenues, expenses and cash flows, including the duration and extent of impact to our business from the COVID-19 pandemic, (2) the reduction in our market capitalization, (3) the impact of social distancing on our workforce, along with any other government mandated measures and (4) the impact the COVID-19 pandemic has had to our supply chain. Based on our interim impairment assessment as of March 31, 2020 , we have determined that our goodwill is not impaired. However, we are unable to predict how long these conditions will persist, what additional measures may be introduced by governments or private parties or what effect any such additional measures may have on our business. There were no impairments to goodwill recorded during the three months ended March 31, 2020 and 2019 .</t>
  </si>
  <si>
    <t>Intangible assets other than goodwill</t>
  </si>
  <si>
    <t xml:space="preserve">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 Intangible assets, net consist of the following (in thousands): March 31, December 31, Intangible assets subject to amortization, gross (1) $ 30,267 $ 30,284 Less: accumulated amortization of intangible assets subject to amortization (19,430 ) (18,528 ) Total intangible assets, net $ 10,837 $ 11,756 ___________________________________________ (1) — At March 31, 2020 , the weighted average remaining useful life for intangible assets subject to amortization was 5.52 years. Amortization of intangible assets other than goodwill is classified within the corresponding operating expense categories in our consolidated statements of operations as follows (in thousands): Three months ended 2020 2019 Technology $ 847 $ 853 Sales and marketing 11 16 General and administrative 65 (830 ) Total amortization $ 923 $ 39 In connection with our 2018 acquisition of Mac Warehouse, we received the final valuation information and completed our determination and allocation of the purchase price during the quarter ended March 31, 2019 and recognized adjustments to the provisional values as of March 31, 2019, which among other items decreased the recognized Intangible assets and resulted in a reversal of previously recognized amortization expense of $1.4 million during the quarter ended March 31, 2019. Estimated amortization expense for the next five years is: $2.7 million for the remainder of 2020 , $3.3 million in 2021 , $2.1 million in 2022 , $1.6 million in 2023 , $804,000 in 2024 , and $323,000 thereafter. </t>
  </si>
  <si>
    <t>Impairment of long-lived assets</t>
  </si>
  <si>
    <t>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Although these estimates are based on our best knowledge of current events and actions that we may undertake in the future, the variability of these factors depends on a number of conditions, including uncertainty associated with the recent COVID-19 pandemic, and thus our accounting estimates may change from period to period. If such asset group is considered to be impaired, the impairment to be recognized is measured by the amount by which the carrying amount of the assets exceeds their fair values. There were no impairments to long-lived assets recorded during the three months ended March 31, 2020 and 2019 .</t>
  </si>
  <si>
    <t>Other long-term assets, net Other long-term assets, net consist primarily of long-term prepaid expenses, deposits, and assets acquired under finance leases.</t>
  </si>
  <si>
    <t>Revenue recognition</t>
  </si>
  <si>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hich can be further impacted by uncertainty, volatility, and any disruption to our carriers caused by the COVID-19 pandemic.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tail revenue on a gross basis. Our Other revenue occurs primarily through our broker-dealer subsidiaries in our tZERO segment. We evaluate the revenue recognition criteria above for our broker-dealer subsidiaries and we recognize revenue based on the gross amount of consideration that we expect to receive on securities transactions (commission revenue) on a trade date basis. Club O loyalty program We have a customer loyalty program called Club O for which we sell annual memberships. For Club O memberships, we record membership fees as deferred revenue and we recognize revenue ratably over the membership period. The Club O loyalty program allows members to earn Club O Reward dollars for qualifying purchases made on our Website. Customers may redeem Club O Reward dollars on future purchases made through our Website, which conveys a material right to the customer.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deferr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Breakage income related to Club O Reward dollars and gift cards are recognized as a component of Retail revenue in our consolidated statements of operations. Breakage included in revenue was $905,000 and $1.1 million for the three months ended March 31, 2020 and 2019 . Our total deferred revenue related to the outstanding Club O Reward dollars was $6.8 million and $6.7 million at March 31, 2020 and December 31, 2019 , respectively. The timing of revenue recognition of these reward dollars is driven by actual customer activities, such as redemptions and expirations. Advertising Revenue Advertising revenues are derived primarily from sponsored links and display advertisements that are placed on our Website, distributed via email, or sent out as direct mailers. Advertising revenue is recognized in Retail revenue when the advertising services are rendered. Advertising revenues were less than 3% of total net revenues for all periods presented. Revenue Disaggregation Disaggregation of revenue by major product line is included in Segment Information in Note 11 —Business Segments. Deferred Revenue When the timing of our provision of goods or services is different from the timing of the payments made by our customers, we recognize a contract liability (customer payment precedes performance). Customer orders are recorded as deferred revenue prior to delivery of products or services ordered. We record amounts received for Club O membership fees as deferred revenue and we recognize it ratably over the membership period. We record Club O Reward dollars earned from purchases as deferred revenue at the time they are earned based upon the relative standalone selling price of the Club O Reward dollar and we recognize it as Retail revenue in proportion to the estimated pattern of rights exercised by the customer. If reward dollars are not redeemed, we recognize Retail revenue upon expiration. In addition, we sell gift cards and record related deferred revenue at the time of the sale. We sell gift cards without expiration dates and we recognize revenue from a gift card upon redemption of the gift card. For the unredeemed portion of our gift cards and loyalty program rewards, we will recognize Retail revenue over the expected redemption period based upon the estimated pattern of rights exercised by the customer. The following table provides information about deferred revenue from contracts with customers, including significant changes in deferred revenue balances during the periods presented (in thousands): Amount Deferred revenue at December 31, 2018 $ 50,578 Increase due to deferral of revenue at period end 36,622 Decrease due to beginning contract liabilities recognized as revenue (45,379 ) Deferred revenue at December 31, 2019 41,821 Increase due to deferral of revenue at period end 41,520 Decrease due to beginning contract liabilities recognized as revenue (29,198 ) Deferred revenue at March 31, 2020 $ 54,143 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 xml:space="preserve">Cost of goods sold Our Retail cost of goods sold includes product costs, warehousing costs, outbound shipping costs, handling and fulfillment costs, customer service costs, and credit card fees, and is recorded in the same period in which related revenues have been recorded. Our Other cost of goods sold primarily consists of exchange fees, clearing agent fees, and other exchange fees from our broker-dealer subsidiaries in our tZERO segment. These fees are primarily for executing, processing, and settling trades on exchanges and other venues. These fees fluctuate based on changes in trade and share volumes, rate of clearance fees charged by clearing brokers, and exchanges (in thousands, except for percentages). </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Advertising expense is included in Sales and marketing expenses and totaled $32.6 million and $28.5 million during the three months ended March 31, 2020 and 2019 , respectively. Prepaid advertising (included in Prepaids and other current assets in the accompanying consolidated balance sheets) was $245,000 and $138,000 at March 31, 2020 and December 31, 2019 , respectively.</t>
  </si>
  <si>
    <t>Stock-based compensation</t>
  </si>
  <si>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9 —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or a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6 —Commitments and Contingencies).</t>
  </si>
  <si>
    <t>Income taxes</t>
  </si>
  <si>
    <t xml:space="preserve">Income taxes 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 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in expenses or losses for which tax benefits are not recognized, how we do business, fluctuations in our stock price, and changes in law, regulations, and administrative practices. Our effective tax rate can be volatile based on the amount of pre-tax income. For example, the impact of discrete items on our effective tax rate is greater when pre-tax income is lower. Each quarter we assess the recoverability of our deferred tax assets under ASC Topic 740. We assess the available positive and negative evidence to estimate whether we will generate sufficient future taxable income to use our existing deferred tax assets. We have limited carryback ability and do not have significant taxable temporary differences to recover our existing deferred tax assets, therefore we must rely on future taxable income, including tax planning strategies, to support their realizability. We have established a valuation allowance for our deferred tax assets not supported by carryback ability or taxable temporary differences, primarily due to uncertainty regarding our future taxable income. We have considered, among other things, the cumulative loss incurred over the three-year period ended March 31, 2020 as a significant piece of objective negative evidence. We intend to continue maintaining a valuation allowance on our net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may be given to subjective evidence such as long-term projections for growth. We will continue to monitor the need for a valuation allowance against our remaining deferred tax assets on a quarterly basis. We have indefinitely reinvested foreign earnings of $2.7 million at March 31, 2020 . We would need to accrue and pay various taxes on this amount if repatriated. We do not intend to repatriate these earnings. We are subject to taxation in the United States and several state and foreign jurisdictions. Tax years beginning in 2015 are subject to examination by taxing authorities, although net operating loss and credit carryforwards from all years are subject to examinations and adjustments for at least three years following the year in which the attributes are used. </t>
  </si>
  <si>
    <t>Net loss per share</t>
  </si>
  <si>
    <t>Net loss per share Our Blockchain Voting Series A Preferred Stock, par value $0.0001 per share (the "Series A Preferred"), Digital Voting Series A-1 Preferred Stock, par value $0.0001 per share (the "Series A-1 Preferred"), and our Voting Series B Preferred Stock, par value $0.0001 per share (the "Series B Preferred" together with the Series A Preferred and Series A-1 Preferred, collectively, the "preferred shares") are considered participating securities, and as a result, net loss per share is calculated using the two-class method. Under this method, we give effect to preferred dividends and then allocate remaining net loss attributable to our stockholders to both common shares and participating securities (based on the percentages outstanding) in determining net loss per common share. Basic net loss per common share is computed by dividing net loss attributable to common shares (after allocating between common shares and participating securities) by the weighted average number of common shares outstanding during the period. Diluted net loss per share is computed by dividing net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loss per common share to the extent such shares are dilutive. Net loss attributable to common shares is adjusted for options and restricted stock awards issued by our subsidiaries when the effect of our subsidiary's diluted earnings per share is dilutive. On July 30, 2019, we announced that our Board of Directors had declared a dividend (the "Dividend") payable in shares of our Series A-1 Preferred Stock. The Dividend is payable at a ratio of 1:10, meaning that one share of Series A-1 Preferred Stock will be issued for every ten shares of OSTK common stock, ten shares of Series A-1 Preferred Stock, or ten shares of Series B Preferred Stock held by all holders of such shares as of the record date for the Dividend. The record date for the Dividend was April 27, 2020, and the distribution date for the Dividend will be May 19, 2020. The following table sets forth the computation of basic and diluted net loss per common share for the periods indicated (in thousands, except per share data): Three months ended 2020 2019 Net loss attributable to stockholders of Overstock.com, Inc. $ (16,333 ) $ (39,244 ) Less: Preferred stock TZROP repurchase gain — (425 ) Less: Preferred stock dividends - declared and accumulated 19 19 Undistributed loss (16,352 ) (38,838 ) Less: Undistributed loss allocated to participating securities (194 ) (569 ) Net loss attributable to common shares $ (16,158 ) $ (38,269 ) Net loss per common share—basic: Net loss attributable to common shares—basic $ (0.40 ) $ (1.18 ) Weighted average common shares outstanding—basic 40,158 32,370 Effect of dilutive securities: Stock options and restricted stock awards — — Weighted average common shares outstanding—diluted 40,158 32,370 Net loss attributable to common shares—diluted $ (0.40 ) $ (1.18 ) The following shares were excluded from the calculation of diluted shares outstanding as their effect would have been anti-dilutive (in thousands): Three months ended 2020 2019 Stock options and restricted stock units 737 1,030</t>
  </si>
  <si>
    <t>Recently adopted and issued accounting standards</t>
  </si>
  <si>
    <t>Recently adopted accounting standards In June 2016, the FASB issued ASU 2016-13, Financial Instruments — Credit Losses (Topic 326): Measurement of Credit Losses on Financial Instruments, which revises how entities account for credit losses for most financial assets and certain other instruments that are not measured at fair value through net income. Topic 326 was subsequently amended by ASU 2019-04, Codification Improvements to Topic 326, Financial Instruments — Credit Losses, Topic 815, Derivatives and Hedging, and Topic 825, Financial Instruments and ASU 2019-11, Codification Improvements to Topic 326, Financial Instruments — Credit Losses . Under the guidance, the measurement of credit losses will be based on a current expected credit losses methodology. We adopted the changes under the new standard on January 1, 2020. We utilized a prospective transition approach for our debt securities for which other-than-temporary impairment had been recognized prior to January 1, 2020. As a result, the amortized cost basis remains the same before and after the effective date of ASU 2016-13. The implementation of ASU 2016-13 did not have a material impact on our consolidated financial statements and disclosures. We will continue to actively monitor the impact of the recent COVID-19 pandemic on expected credit losses. Recently issued accounting standards In December 2019, the FASB issued ASU 2019-12, Income Taxes ("Topic 740") — Simplifying the Accounting for Income Taxes , which removes certain exceptions to the general principles in Topic 740 and amends existing guidance to improve consistent application. For public entities, ASU 2019-12 is required to be adopted for annual periods beginning after December 15, 2020, including interim periods within those fiscal years. Early adoption is permitted. Management is currently evaluating the impact of the adoption of this ASU on our consolidated financial statements and related disclosures. In January 2020, the FASB issued ASU 2020-01, Investments — Equity Securities (Topic 321), Investments — Equity Method and Joint Ventures (Topic 323), and Derivatives and Hedging (Topic 815): Clarifying the Interactions between Topic 321, Topic 323, and Topic 815 , which clarifies the interaction of the accounting for equity securities under Topic 321, the accounting for equity method investments in Topic 323, and the accounting for certain forward contracts and purchased options in Topic 815. For public entities, ASU 2020-01 is required to be adopted for annual periods beginning after December 15, 2020, including interim periods within those fiscal years. Early adoption is permitted. Management is currently evaluating the impact of the adoption of this ASU on our consolidated financial statements and related disclosures.</t>
  </si>
  <si>
    <t>ACCOUNTING POLICIES (Tables)</t>
  </si>
  <si>
    <t>Schedule of assets and liabilities measured at fair value on recurring basis</t>
  </si>
  <si>
    <t>The following tables summarize our assets and liabilities measured at fair value on a recurring basis using the following levels of inputs as of March 31, 2020 and December 31, 2019 , as indicated (in thousands): Fair Value Measurements at March 31, 2020: Total Level 1 Level 2 Level 3 Assets: Cash equivalents - Money market mutual funds $ 2,811 $ 2,811 $ — $ — Equity securities, at fair value 414 414 — — Marketable securities, at fair value 3,838 3,838 — — Trading securities held in a "rabbi trust" (1) 85 85 — — Total assets $ 7,148 $ 7,148 $ — $ — Liabilities: Deferred compensation accrual "rabbi trust" (2) $ 84 $ 84 $ — $ — Total liabilities $ 84 $ 84 $ — $ — Fair Value Measurements at December 31, 2019: Total Level 1 Level 2 Level 3 Assets: Cash equivalents - Money market mutual funds $ 2,799 $ 2,799 $ — $ — Equity securities, at fair value 823 823 — — Marketable securities, at fair value 10,308 10,308 — — Trading securities held in a "rabbi trust" (1) 116 116 — — Total assets $ 14,046 $ 14,046 $ — $ — Liabilities: Deferred compensation accrual "rabbi trust" (2) $ 116 $ 116 $ — $ — Total liabilities $ 116 $ 116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si>
  <si>
    <t>Schedule of estimated useful lives of the fixed assets</t>
  </si>
  <si>
    <t>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t>
  </si>
  <si>
    <t>Schedule of depreciation and amortization expense which is classified within the corresponding operating expense categories on the consolidated statements of income</t>
  </si>
  <si>
    <t>Depreciation expense is classified within the corresponding operating expense categories on our consolidated statements of operations as follows (in thousands): Three months ended 2020 2019 Cost of goods sold - retail $ 190 $ 175 Technology 4,771 5,175 General and administrative 1,685 1,225 Total depreciation $ 6,646 $ 6,575</t>
  </si>
  <si>
    <t>Equity Securities without Readily Determinable Fair Value [Table Text Block]</t>
  </si>
  <si>
    <t>The impairments and downward adjustments for the period related to equity securities without readily determinable fair values at March 31, 2020 and 2019 is as follows (in thousands): Three months ended 2020 2019 Impairments and downward adjustments of equity securities without readily determinable fair values $ — $ (2,958 )</t>
  </si>
  <si>
    <t>Schedule of unrealized gains and losses related to equity securities</t>
  </si>
  <si>
    <t>The portion of unrealized gains and losses for the period related to equity securities with readily determinable fair value still held at March 31, 2020 and 2019 is calculated as follows (in thousands): Three months ended 2020 2019 Net losses recognized during the period on equity securities $ (1,619 ) $ (618 ) Less: Net losses recognized during the period on equity securities sold (90 ) — Unrealized losses during the reporting period on equity securities still held $ (1,529 ) $ (618 )</t>
  </si>
  <si>
    <t>Equity Security Ownership Interest [Table Text Block]</t>
  </si>
  <si>
    <t>The following table includes our equity method securities and related ownership interest as of March 31, 2020 : Ownership interest Bitt Inc. 21% Boston Security Token Exchange LLC 50% Chainstone Labs, Inc. 29% FinClusive Capital, Inc. 10% GrainChain, Inc. 18% Medici Land Governance 35% Minds, Inc. 24% PeerNova, Inc. 11% SettleMint NV 29% Spera, Inc. 19% VinX Network Ltd. 29% Voatz, Inc. 20%</t>
  </si>
  <si>
    <t>Schedule of equity method securities</t>
  </si>
  <si>
    <t>The following table summarizes the net losses recognized on equity method securities for the three months ended March 31, 2020 and 2019 (in thousands): Three months ended 2020 2019 Net loss recognized on our proportionate share of the net losses of our equity method securities and amortization of the basis difference $ 2,468 $ 1,025 Net loss recognized during the period on equity method securities sold — 524</t>
  </si>
  <si>
    <t>Schedule of intangible assets</t>
  </si>
  <si>
    <t>Intangible assets, net consist of the following (in thousands): March 31, December 31, Intangible assets subject to amortization, gross (1) $ 30,267 $ 30,284 Less: accumulated amortization of intangible assets subject to amortization (19,430 ) (18,528 ) Total intangible assets, net $ 10,837 $ 11,756 ___________________________________________ (1) — At March 31, 2020 , the weighted average remaining useful life for intangible assets subject to amortization was 5.52 years.</t>
  </si>
  <si>
    <t>Intangible assets amortization expense</t>
  </si>
  <si>
    <t>Amortization of intangible assets other than goodwill is classified within the corresponding operating expense categories in our consolidated statements of operations as follows (in thousands): Three months ended 2020 2019 Technology $ 847 $ 853 Sales and marketing 11 16 General and administrative 65 (830 ) Total amortization $ 923 $ 39</t>
  </si>
  <si>
    <t>Schedule of deferred revenues and contracts with customers</t>
  </si>
  <si>
    <t>The following table provides information about deferred revenue from contracts with customers, including significant changes in deferred revenue balances during the periods presented (in thousands): Amount Deferred revenue at December 31, 2018 $ 50,578 Increase due to deferral of revenue at period end 36,622 Decrease due to beginning contract liabilities recognized as revenue (45,379 ) Deferred revenue at December 31, 2019 41,821 Increase due to deferral of revenue at period end 41,520 Decrease due to beginning contract liabilities recognized as revenue (29,198 ) Deferred revenue at March 31, 2020 $ 54,143</t>
  </si>
  <si>
    <t>Schedule of sales returns</t>
  </si>
  <si>
    <t>The following table provides additions to and deductions from the sales returns allowance (in thousands): Amount Allowance for returns at December 31, 2018 $ 15,261 Additions to the allowance 117,040 Deductions from the allowance (121,194 ) Allowance for returns at December 31, 2019 11,107 Additions to the allowance 25,688 Deductions from the allowance (26,643 ) Allowance for returns at March 31, 2020 $ 10,152</t>
  </si>
  <si>
    <t>Schedule of costs of goods sold, including product cost and other costs and fulfillment and related costs</t>
  </si>
  <si>
    <t xml:space="preserve"> Three months ended 2020 2019 Total revenue, net $ 351,573 100 % $ 367,729 100 % Cost of goods sold Product costs and other cost of goods sold 259,946 74 % 277,218 75 % Fulfillment and related costs 15,787 4 % 17,387 5 % Total cost of goods sold 275,733 78 % 294,605 80 % Gross profit $ 75,840 22 % $ 73,124 20 %</t>
  </si>
  <si>
    <t>Schedule of computation of basic and diluted net income per common share</t>
  </si>
  <si>
    <t>The following table sets forth the computation of basic and diluted net loss per common share for the periods indicated (in thousands, except per share data): Three months ended 2020 2019 Net loss attributable to stockholders of Overstock.com, Inc. $ (16,333 ) $ (39,244 ) Less: Preferred stock TZROP repurchase gain — (425 ) Less: Preferred stock dividends - declared and accumulated 19 19 Undistributed loss (16,352 ) (38,838 ) Less: Undistributed loss allocated to participating securities (194 ) (569 ) Net loss attributable to common shares $ (16,158 ) $ (38,269 ) Net loss per common share—basic: Net loss attributable to common shares—basic $ (0.40 ) $ (1.18 ) Weighted average common shares outstanding—basic 40,158 32,370 Effect of dilutive securities: Stock options and restricted stock awards — — Weighted average common shares outstanding—diluted 40,158 32,370 Net loss attributable to common shares—diluted $ (0.40 ) $ (1.18 )</t>
  </si>
  <si>
    <t>Schedule of anti-dilutive securities excluded from the calculation of diluted shares outstanding</t>
  </si>
  <si>
    <t>The following shares were excluded from the calculation of diluted shares outstanding as their effect would have been anti-dilutive (in thousands): Three months ended 2020 2019 Stock options and restricted stock units 737 1,030</t>
  </si>
  <si>
    <t>ACCRUED LIABILITIES (Tables)</t>
  </si>
  <si>
    <t>Schedule of Accrued Liabilities</t>
  </si>
  <si>
    <t>Accrued liabilities consist of the following (in thousands): March 31, December 31, Accrued compensation and other related costs $ 18,224 $ 13,012 Accrued marketing expenses 12,109 13,063 Other accrued expenses 10,862 9,714 Allowance for returns 10,152 11,107 Accounts payable accruals 9,855 15,692 Accrued loss contingencies 9,555 9,550 Sales and other taxes payable 9,058 10,105 Accrued freight 8,642 5,954 Total accrued liabilities $ 88,457 $ 88,197</t>
  </si>
  <si>
    <t>LEASES (Tables)</t>
  </si>
  <si>
    <t>Schedule of Leases by Balance Sheet Location</t>
  </si>
  <si>
    <t>The following table provides a summary of leases by balance sheet location (in thousands): March 31, 2020 December 31, 2019 Operating right-of-use assets $ 23,726 $ 25,384 Operating lease liabilities - current 5,968 6,603 Operating lease liabilities - non-current 20,409 21,554</t>
  </si>
  <si>
    <t>Schedule of Components of Lease Costs and Other Operating Lease Information</t>
  </si>
  <si>
    <t>The following tables provides a summary of other information related to leases (in thousands, apart from weighted-average lease term and weighted average discount rate): Three months ended 2020 2019 Cash paid for amounts included in the measurement of lease liabilities: Operating cash flows used in operating leases $ (2,261 ) $ (2,018 ) Right-of-use assets obtained in exchange for new operating lease liabilities $ 41 $ 7,961 Weighted-average remaining lease term - operating leases 5.91 years 7.27 years Weighted-average discount rate - operating leases 8 % 8 % The components of lease expenses were as follows (in thousands): Three months ended 2020 2019 Operating lease cost $ 2,132 $ 2,505 Short-term lease cost 11 34 Variable lease cost 405 528</t>
  </si>
  <si>
    <t>Schedule of Maturities of Lease Liabilities under Operating Leases After Adoption of 842</t>
  </si>
  <si>
    <t>Maturity of lease liabilities under our non-cancellable operating leases as of March 31, 2020 , are as follows (in thousands): Payments due by period Amount 2020 (Remainder) $ 6,382 2021 5,777 2022 5,628 2023 4,683 2024 3,485 Thereafter 7,358 Total lease payments 33,313 Less interest 6,936 Present value of lease liabilities $ 26,377</t>
  </si>
  <si>
    <t>STOCK-BASED AWARDS (Tables)</t>
  </si>
  <si>
    <t>Summary of Stock Based Compensation</t>
  </si>
  <si>
    <t>Stock-based compensation expense is classified within the corresponding operating expense categories on our consolidated statements of operations as follows (in thousands): Three months ended 2020 2019 Cost of goods sold — retail $ 53 $ 47 Sales and marketing 389 441 Technology 915 1,227 General and administrative 1,911 2,270 Total stock-based compensation $ 3,268 $ 3,985</t>
  </si>
  <si>
    <t>Summary of Restricted Stock Award Activity</t>
  </si>
  <si>
    <t>The following table summarizes restricted stock award activity during the three months ended March 31, 2020 (in thousands, except per share data): Three months ended Units Weighted Outstanding—beginning of year 1,051 $ 26.22 Granted at fair value 436 9.03 Vested (671 ) 23.96 Forfeited (79 ) 28.35 Outstanding—end of period 737 $ 17.88</t>
  </si>
  <si>
    <t>OTHER INCOME (EXPENSE), NET (Tables)</t>
  </si>
  <si>
    <t>Schedule of Other Income (Expense), Net</t>
  </si>
  <si>
    <t>Other income (expense), net consisted of the following (in thousands): Three months ended 2020 2019 Gain on deconsolidation of net assets of Medici Land Governance, Inc. $ 10,741 $ — Other 44 543 Impairment of equity securities — (2,958 ) Impairment of notes receivable (15 ) (1,237 ) Loss on sale of equity securities and marketable securities (90 ) (977 ) Unrealized loss on equity securities and marketable securities (1,529 ) (618 ) Equity method losses (2,468 ) (1,025 ) Total other income (expense), net $ 6,683 $ (6,272 )</t>
  </si>
  <si>
    <t>BUSINESS SEGMENTS (Tables)</t>
  </si>
  <si>
    <t>Summary of Information About Reportable Segments</t>
  </si>
  <si>
    <t>The following table summarizes information about reportable segments and a reconciliation to consolidated net income (loss) for the three months ended March 31, 2020 and 2019 (in thousands): Three months ended March 31, Retail tZERO MVI Other Total 2020 Revenue, net $ 339,598 $ 10,239 $ 1,574 $ 162 $ 351,573 Cost of goods sold 265,392 8,767 1,574 — 275,733 Gross profit 74,206 1,472 — 162 75,840 Operating expenses 82,835 12,258 2,908 3,983 101,984 Interest and other income (expense), net (1) (299 ) (1,782 ) 8,833 3 6,755 Pre-tax income (loss) $ (8,928 ) $ (12,568 ) $ 5,925 $ (3,818 ) (19,389 ) Provision for income taxes 176 Net loss (2) $ (19,565 ) 2019 Revenue, net $ 362,625 $ 4,496 $ 608 $ — $ 367,729 Cost of goods sold 290,640 3,357 608 — 294,605 Gross profit 71,985 1,139 — — 73,124 Operating expenses 85,336 15,553 4,253 4,000 109,142 Interest and other income (expense), net (1) 135 (963 ) (5,164 ) (4 ) (5,996 ) Pre-tax loss $ (13,216 ) $ (15,377 ) $ (9,417 ) $ (4,004 ) (42,014 ) Provision for income taxes 878 Net loss (2) $ (42,892 ) __________________________________________ (1) — Excludes intercompany transactions eliminated in consolidation, which consist primarily of service fees and interest. The net amounts of these intercompany transactions were $1.1 million and $415,000 for the three months ended March 31, 2020 and 2019 . (2) — Net loss presented for segment reporting purposes is before any adjustments attributable to noncontrolling interests.</t>
  </si>
  <si>
    <t>BROKER DEALERS Broker Dealer (Tables)</t>
  </si>
  <si>
    <t>Brokers and Dealers Disclosure [Text Block]</t>
  </si>
  <si>
    <t>ACCOUNTING POLICIES Principals of Consolidation (Details) - USD ($) $ in Thousands</t>
  </si>
  <si>
    <t>Feb. 21, 2020</t>
  </si>
  <si>
    <t>Consolidation, Less than Wholly Owned Subsidiary, Parent Ownership Interest, Effects of Changes, Net [Line Items]</t>
  </si>
  <si>
    <t>Gain (Loss) on Disposition of Business</t>
  </si>
  <si>
    <t>Medici Ventures | Medici Land Governance [Member]</t>
  </si>
  <si>
    <t>Sale of Stock, Percentage of Ownership before Transaction</t>
  </si>
  <si>
    <t>57.00%</t>
  </si>
  <si>
    <t>Sale of Stock, Percentage of Ownership after Transaction</t>
  </si>
  <si>
    <t>35.00%</t>
  </si>
  <si>
    <t>ACCOUNTING POLICIES (Details 1) - USD ($) $ in Thousands</t>
  </si>
  <si>
    <t>Assets:</t>
  </si>
  <si>
    <t>Cash equivalents - Money market mutual funds</t>
  </si>
  <si>
    <t>Equity securities, at fair value</t>
  </si>
  <si>
    <t>Marketable Securities</t>
  </si>
  <si>
    <t>Trading securities held in a "rabbi trust"</t>
  </si>
  <si>
    <t>[1]</t>
  </si>
  <si>
    <t>Liabilities:</t>
  </si>
  <si>
    <t>Deferred compensation accrual "rabbi trust"</t>
  </si>
  <si>
    <t>[2]</t>
  </si>
  <si>
    <t>Level 1</t>
  </si>
  <si>
    <t>Level 2</t>
  </si>
  <si>
    <t>Level 3</t>
  </si>
  <si>
    <t>Trading securities held in a rabbi trust are included in Prepaids and other current assets and Other long-term assets, net in the consolidated balance sheets.</t>
  </si>
  <si>
    <t>Non-qualified deferred compensation in a rabbi trust is included in Accrued liabilities and Other long-term liabilities in the consolidated balance sheets.</t>
  </si>
  <si>
    <t>ACCOUNTING POLICIES (Details 2) $ in Millions</t>
  </si>
  <si>
    <t>Mar. 31, 2020USD ($)bank</t>
  </si>
  <si>
    <t>Dec. 31, 2019USD ($)bank</t>
  </si>
  <si>
    <t>Customer Credit Term</t>
  </si>
  <si>
    <t>30 days</t>
  </si>
  <si>
    <t>Allowance for doubtful accounts receivable | $</t>
  </si>
  <si>
    <t>Number of banks who hold majority of cash and cash equivalents | bank</t>
  </si>
  <si>
    <t>ACCOUNTING POLICIES (Details 3)</t>
  </si>
  <si>
    <t>Mar. 31, 2020USD ($)subsidiary</t>
  </si>
  <si>
    <t>Mar. 31, 2019USD ($)</t>
  </si>
  <si>
    <t>Dec. 31, 2019USD ($)subsidiary</t>
  </si>
  <si>
    <t>Fixed assets</t>
  </si>
  <si>
    <t>Asset Impairment Charges</t>
  </si>
  <si>
    <t>Equity Securities, FV-NI, Gain (Loss)</t>
  </si>
  <si>
    <t>Depreciation</t>
  </si>
  <si>
    <t>Accumulated depreciation of fixed assets</t>
  </si>
  <si>
    <t>Equity investments under ASC 321</t>
  </si>
  <si>
    <t>Carrying amount of equity investments under ASC 321</t>
  </si>
  <si>
    <t>Equity Securities without Readily Determinable Fair Value, Downward Price Adjustment, Cumulative Amount</t>
  </si>
  <si>
    <t>Equity Securities without Readily Determinable Fair Value, Upward Price Adjustment, Cumulative Amount</t>
  </si>
  <si>
    <t>Marketable Securities and Equity Securities, FV-NI</t>
  </si>
  <si>
    <t>Equity method investments</t>
  </si>
  <si>
    <t>Revenue from Contract with Customer, Excluding Assessed Tax</t>
  </si>
  <si>
    <t>Equity Investments</t>
  </si>
  <si>
    <t>Fair Value Disclosure, Off-balance Sheet Risks, Face Amount, Liability</t>
  </si>
  <si>
    <t>Number Of Broker-Dealer Subsidiary | subsidiary</t>
  </si>
  <si>
    <t>Off-balance Sheet Obligation Threshold</t>
  </si>
  <si>
    <t>Cost of goods sold — retail</t>
  </si>
  <si>
    <t>Building</t>
  </si>
  <si>
    <t>Life</t>
  </si>
  <si>
    <t>40 years</t>
  </si>
  <si>
    <t>Land improvements</t>
  </si>
  <si>
    <t>20 years</t>
  </si>
  <si>
    <t>Internal-use software and website development</t>
  </si>
  <si>
    <t>Additional Disclosure</t>
  </si>
  <si>
    <t>Capitalized costs</t>
  </si>
  <si>
    <t>Amortization of capitalized costs</t>
  </si>
  <si>
    <t>PeerNova, Inc. [Member]</t>
  </si>
  <si>
    <t>Equity Method Investment, Ownership Percentage</t>
  </si>
  <si>
    <t>11.00%</t>
  </si>
  <si>
    <t>MVI [Member]</t>
  </si>
  <si>
    <t>Minimum | Building machinery and equipment</t>
  </si>
  <si>
    <t>15 years</t>
  </si>
  <si>
    <t>Minimum | Furniture and equipment</t>
  </si>
  <si>
    <t>5 years</t>
  </si>
  <si>
    <t>Minimum | Computer hardware</t>
  </si>
  <si>
    <t>3 years</t>
  </si>
  <si>
    <t>Minimum | Computer software</t>
  </si>
  <si>
    <t>2 years</t>
  </si>
  <si>
    <t>Maximum | Building machinery and equipment</t>
  </si>
  <si>
    <t>Maximum | Furniture and equipment</t>
  </si>
  <si>
    <t>7 years</t>
  </si>
  <si>
    <t>Maximum | Computer hardware</t>
  </si>
  <si>
    <t>4 years</t>
  </si>
  <si>
    <t>Maximum | Computer software</t>
  </si>
  <si>
    <t>ACCOUNTING POLICIES (Details 4) - USD ($)</t>
  </si>
  <si>
    <t>Finite-Lived Intangible Assets</t>
  </si>
  <si>
    <t>Amortization of Intangible Assets</t>
  </si>
  <si>
    <t>Amortization Of Intangible Assets Including Impact Of Purchase Price Allocation Adjustments</t>
  </si>
  <si>
    <t>Intangible assets subject to amortization, gross</t>
  </si>
  <si>
    <t>Less: accumulated amortization of intangible assets subject to amortization</t>
  </si>
  <si>
    <t>Finite-Lived Intangible Assets, Remaining Amortization Period</t>
  </si>
  <si>
    <t>5 years 6 months 6 days</t>
  </si>
  <si>
    <t>ACCOUNTING POLICIES (Details 5) - USD ($)</t>
  </si>
  <si>
    <t>9 Months Ended</t>
  </si>
  <si>
    <t>Property, Plant and Equipment [Line Items]</t>
  </si>
  <si>
    <t>Estimated amortization expense for the next five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c Warehouse, LLC [Member]</t>
  </si>
  <si>
    <t>Business Combination, Provisional Information, Initial Accounting Incomplete, Adjustment, Amortization And Accumulated Depreciation</t>
  </si>
  <si>
    <t>ACCOUNTING POLICIES (Details 6)</t>
  </si>
  <si>
    <t>Jul. 30, 2019</t>
  </si>
  <si>
    <t>Mar. 31, 2020USD ($)</t>
  </si>
  <si>
    <t>Dec. 31, 2019USD ($)</t>
  </si>
  <si>
    <t>Dec. 31, 2018USD ($)</t>
  </si>
  <si>
    <t>Product Information [Line Items]</t>
  </si>
  <si>
    <t>Loyalty Program Expiration Period</t>
  </si>
  <si>
    <t>90 days</t>
  </si>
  <si>
    <t>Product delivery period from date of shipment, minimum</t>
  </si>
  <si>
    <t>1 day</t>
  </si>
  <si>
    <t>Product delivery period from date of shipment, maximum</t>
  </si>
  <si>
    <t>8 days</t>
  </si>
  <si>
    <t>Normal credit term granted to customers</t>
  </si>
  <si>
    <t>Advertising revenue as a percentage of total revenues</t>
  </si>
  <si>
    <t>3.00%</t>
  </si>
  <si>
    <t>2.00%</t>
  </si>
  <si>
    <t>Allowance for returns</t>
  </si>
  <si>
    <t>Club O loyalty program</t>
  </si>
  <si>
    <t>Total revenue, net (as a percent)</t>
  </si>
  <si>
    <t>100.00%</t>
  </si>
  <si>
    <t>Product costs and other cost of goods sold</t>
  </si>
  <si>
    <t>Fulfillment and related costs</t>
  </si>
  <si>
    <t>Product costs and other cost of goods sold (as a percent)</t>
  </si>
  <si>
    <t>74.00%</t>
  </si>
  <si>
    <t>75.00%</t>
  </si>
  <si>
    <t>Fulfillment and related costs (as a percent)</t>
  </si>
  <si>
    <t>4.00%</t>
  </si>
  <si>
    <t>5.00%</t>
  </si>
  <si>
    <t>Total cost of goods sold (as a percent)</t>
  </si>
  <si>
    <t>78.00%</t>
  </si>
  <si>
    <t>80.00%</t>
  </si>
  <si>
    <t>Gross profit (as a percent)</t>
  </si>
  <si>
    <t>22.00%</t>
  </si>
  <si>
    <t>20.00%</t>
  </si>
  <si>
    <t>Prepaid advertising expense</t>
  </si>
  <si>
    <t>Sales Return Period for which Full Refund will be Granted</t>
  </si>
  <si>
    <t>Sales Return Period for which Reduced Refund will be Granted</t>
  </si>
  <si>
    <t>Sales Return Received at Processing Facility Period for which Reduced Refund will be Granted</t>
  </si>
  <si>
    <t>45 days</t>
  </si>
  <si>
    <t>Club O Reward Points [Member]</t>
  </si>
  <si>
    <t>Gift card and Club O Rewards breakage</t>
  </si>
  <si>
    <t>Preferred stock ratio, number of shares issued for each common shares</t>
  </si>
  <si>
    <t>ACCOUNTING POLICIES (Details 7) - USD ($) $ / shares in Units, shares in Thousands, $ in Thousands</t>
  </si>
  <si>
    <t>Earnings per share</t>
  </si>
  <si>
    <t>Less: Preferred stock TZROP repurchase gain</t>
  </si>
  <si>
    <t>Less: Preferred stock dividends - declared and accumulated</t>
  </si>
  <si>
    <t>Undistributed loss</t>
  </si>
  <si>
    <t>Less: Undistributed loss allocated to participating securities</t>
  </si>
  <si>
    <t>Net loss attributable to common shares</t>
  </si>
  <si>
    <t>Weighted average common shares outstanding-basic (in shares)</t>
  </si>
  <si>
    <t>Effect of dilutive securities:</t>
  </si>
  <si>
    <t>Stock options and restricted stock awards (in shares)</t>
  </si>
  <si>
    <t>Weighted average common shares outstanding-diluted (in shares)</t>
  </si>
  <si>
    <t>Stock options and restricted stock units</t>
  </si>
  <si>
    <t>Anti-dilutive securities excluded from computation of earnings per share</t>
  </si>
  <si>
    <t>Anti-dilutive securities excluded from computation of earnings per share (in shares)</t>
  </si>
  <si>
    <t>ACCOUNTING POLICIES ACCOUNTING POLICIES - Summary of Equity Investment Ownerships (Details) - USD ($)</t>
  </si>
  <si>
    <t>Schedule of Equity Method Investments [Line Items]</t>
  </si>
  <si>
    <t>Bitt Inc. [Member]</t>
  </si>
  <si>
    <t>21.00%</t>
  </si>
  <si>
    <t>Spera, Inc. [Member]</t>
  </si>
  <si>
    <t>19.00%</t>
  </si>
  <si>
    <t>SettleMint NV [Member] [Member]</t>
  </si>
  <si>
    <t>29.00%</t>
  </si>
  <si>
    <t>Voatz, Inc. [Member]</t>
  </si>
  <si>
    <t>Chainstone Labs</t>
  </si>
  <si>
    <t>Finclusive [Member]</t>
  </si>
  <si>
    <t>10.00%</t>
  </si>
  <si>
    <t>Minds, Inc. [Member]</t>
  </si>
  <si>
    <t>24.00%</t>
  </si>
  <si>
    <t>VinX Network Ltd. [Member]</t>
  </si>
  <si>
    <t>GrainChain, Inc. [Member]</t>
  </si>
  <si>
    <t>18.00%</t>
  </si>
  <si>
    <t>Medici Land Governance [Member] [Domain]</t>
  </si>
  <si>
    <t>Boston Security Token Exchange LLC [Member]</t>
  </si>
  <si>
    <t>50.00%</t>
  </si>
  <si>
    <t>ACCOUNTING POLICIES ACCOUNTING POLICIES - Schedule of Deferred Revenues (Details) - USD ($) $ in Thousands</t>
  </si>
  <si>
    <t>Dec. 31, 2018</t>
  </si>
  <si>
    <t>Contract with Customer, Liability</t>
  </si>
  <si>
    <t>Increase (Decrease) in Contract with Customer, Liability</t>
  </si>
  <si>
    <t>Contract with Customer, Liability, Revenue Recognized</t>
  </si>
  <si>
    <t>ACCOUNTING POLICIES ACCOUNTING POLICIES - Allowance for Sales Returns Rollforward (Details) - USD ($) $ in Thousands</t>
  </si>
  <si>
    <t>Revenue Recognition, Sales Returns, Reserve for Sales Returns</t>
  </si>
  <si>
    <t>Deductions From Sales Returns, Current</t>
  </si>
  <si>
    <t>ACCOUNTING POLICIES - Equity Method Investments (Details) - USD ($) $ in Thousands</t>
  </si>
  <si>
    <t>Net loss recognized on our proportionate share of the net losses of our equity method securities and amortization of the basis difference</t>
  </si>
  <si>
    <t>Net loss recognized during the period on equity method securities sold</t>
  </si>
  <si>
    <t>ACCOUNTING POLICIES - Unrealized Gain (Loss) on Equity Securities Still Held (Details) - USD ($) $ in Thousands</t>
  </si>
  <si>
    <t>Net losses recognized during the period on equity securities</t>
  </si>
  <si>
    <t>Less: Net losses recognized during the period on equity securities sold</t>
  </si>
  <si>
    <t>Unrealized losses during the reporting period on equity securities still held</t>
  </si>
  <si>
    <t>ACCOUNTING POLICIES - Goodwill, Net of Accumulated Impairment (Details) - USD ($)</t>
  </si>
  <si>
    <t>Goodwill, Impairment Loss</t>
  </si>
  <si>
    <t>Goodwill [Roll Forward]</t>
  </si>
  <si>
    <t>Beginning balance</t>
  </si>
  <si>
    <t>Ending balance</t>
  </si>
  <si>
    <t>Goodwill, Impaired, Accumulated Impairment Loss</t>
  </si>
  <si>
    <t>ACCOUNTING POLICIES - Net Loss Per Share (Details) - USD ($) $ / shares in Units, $ in Millions</t>
  </si>
  <si>
    <t>Preferred Stock, par value per share [Line Items]</t>
  </si>
  <si>
    <t>Undistributed Earnings of Foreign Subsidiaries</t>
  </si>
  <si>
    <t>Series A Preferred Stock [Member]</t>
  </si>
  <si>
    <t>Series B Preferred Stock [Member]</t>
  </si>
  <si>
    <t>ACCOUNTING POLICIES - Impairment for Equity Securities Without Readily Determinable Fair Values (Details) - USD ($) $ in Thousands</t>
  </si>
  <si>
    <t>Impairments and downward adjustments of equity securities without readily determinable fair values</t>
  </si>
  <si>
    <t>ACCRUED LIABILITIES (Details) - USD ($) $ in Thousands</t>
  </si>
  <si>
    <t>Accrued compensation and other related costs</t>
  </si>
  <si>
    <t>Accrued marketing expenses</t>
  </si>
  <si>
    <t>Other accrued expenses</t>
  </si>
  <si>
    <t>Accounts payable accruals</t>
  </si>
  <si>
    <t>Accrued loss contingencies</t>
  </si>
  <si>
    <t>Sales and other taxes payable</t>
  </si>
  <si>
    <t>Accrued freight</t>
  </si>
  <si>
    <t>Total accrued liabilities</t>
  </si>
  <si>
    <t>BORROWINGS (Details) - USD ($) $ in Thousands</t>
  </si>
  <si>
    <t>Mar. 06, 2020</t>
  </si>
  <si>
    <t>Debt Instrument [Line Items]</t>
  </si>
  <si>
    <t>Long-term Debt</t>
  </si>
  <si>
    <t>Loan Core Capital Funding Corporation [Member]</t>
  </si>
  <si>
    <t>Senior &amp; Mezzanine Note Total Outstanding</t>
  </si>
  <si>
    <t>Other Liabilities, Current</t>
  </si>
  <si>
    <t>Loan Core Capital Funding Corporation [Member] | Senior Notes</t>
  </si>
  <si>
    <t>Annual interest rate</t>
  </si>
  <si>
    <t>4.242%</t>
  </si>
  <si>
    <t>Long-term Debt, Term</t>
  </si>
  <si>
    <t>10 years</t>
  </si>
  <si>
    <t>Loan Core Capital Funding Corporation [Member] | Mezzanine Note [Member]</t>
  </si>
  <si>
    <t>5.002%</t>
  </si>
  <si>
    <t>Long-term Debt, Principal and Interest Only Payments</t>
  </si>
  <si>
    <t>46 months</t>
  </si>
  <si>
    <t>Loan Core Capital Funding Corporation [Member] | Senior and Mezzanine Blended Rate [Member]</t>
  </si>
  <si>
    <t>4.45%</t>
  </si>
  <si>
    <t>LEASES - Additional Information (Details)</t>
  </si>
  <si>
    <t>Minimum</t>
  </si>
  <si>
    <t>Lessee, Lease, Description [Line Items]</t>
  </si>
  <si>
    <t>Remaining lease terms</t>
  </si>
  <si>
    <t>1 year</t>
  </si>
  <si>
    <t>Maximum</t>
  </si>
  <si>
    <t>11 years</t>
  </si>
  <si>
    <t>LEASES - Leases by Balance Sheet Location (Details) - USD ($) $ in Thousands</t>
  </si>
  <si>
    <t>Operating lease liabilities - current</t>
  </si>
  <si>
    <t>Operating lease liabilities - non-current</t>
  </si>
  <si>
    <t>LEASES - Components of Lease Cost and Other Operating Lease Information (Details) - USD ($) $ in Thousands</t>
  </si>
  <si>
    <t>Lease, Cost [Abstract]</t>
  </si>
  <si>
    <t>Operating lease cost</t>
  </si>
  <si>
    <t>Short-term lease cost</t>
  </si>
  <si>
    <t>Variable lease cost</t>
  </si>
  <si>
    <t>Operating cash flows used in operating leases</t>
  </si>
  <si>
    <t>Right-of-use assets obtained in exchange for new operating lease liabilities</t>
  </si>
  <si>
    <t>Weighted-average remaining lease term - operating leases</t>
  </si>
  <si>
    <t>5 years 10 months 29 days</t>
  </si>
  <si>
    <t>7 years 3 months 7 days</t>
  </si>
  <si>
    <t>Weighted-average discount rate - operating leases</t>
  </si>
  <si>
    <t>8.00%</t>
  </si>
  <si>
    <t>LEASES - Operating Lease Maturities and Future Minimum Payments (Details) $ in Thousands</t>
  </si>
  <si>
    <t>Operating Leases After Adoption of 842</t>
  </si>
  <si>
    <t>2020 (Remainder)</t>
  </si>
  <si>
    <t>2021</t>
  </si>
  <si>
    <t>2022</t>
  </si>
  <si>
    <t>2023</t>
  </si>
  <si>
    <t>Thereafter</t>
  </si>
  <si>
    <t>Total lease payments</t>
  </si>
  <si>
    <t>Less interest</t>
  </si>
  <si>
    <t>Present value of lease liabilities</t>
  </si>
  <si>
    <t>COMMITMENTS AND CONTINGENCIES - Additional Information (Details) - USD ($) $ in Millions</t>
  </si>
  <si>
    <t>Oct. 23, 2019</t>
  </si>
  <si>
    <t>Jun. 28, 2019</t>
  </si>
  <si>
    <t>Loss contingency, legal proceedings</t>
  </si>
  <si>
    <t>Estimated litigation liability, including attorney and other costs</t>
  </si>
  <si>
    <t>Estimated Litigation Liability</t>
  </si>
  <si>
    <t>Accrued liabilities for contingencies</t>
  </si>
  <si>
    <t>STOCKHOLDERS' EQUITY - Preferred Stock (Details)</t>
  </si>
  <si>
    <t>Jun. 26, 2019shares</t>
  </si>
  <si>
    <t>Jul. 31, 2019shares</t>
  </si>
  <si>
    <t>Mar. 31, 2020vote$ / sharesshares</t>
  </si>
  <si>
    <t>Dec. 31, 2019$ / sharesshares</t>
  </si>
  <si>
    <t>Dec. 31, 2018$ / shares</t>
  </si>
  <si>
    <t>Jun. 30, 2019shares</t>
  </si>
  <si>
    <t>Mar. 31, 2019shares</t>
  </si>
  <si>
    <t>Class of Stock [Line Items]</t>
  </si>
  <si>
    <t>Number of Votes Per Common Share Held | vote</t>
  </si>
  <si>
    <t>Preferred Stock, Dividend Rate, Per-Dollar-Amount | $ / shares</t>
  </si>
  <si>
    <t>Dividend paid (in usd per share) | $ / shares</t>
  </si>
  <si>
    <t>Number of convertible preferred shares upon conversion (in shares)</t>
  </si>
  <si>
    <t>Preferred stock | Series A Preferred Stock</t>
  </si>
  <si>
    <t>Preferred stock | Series A-1 Preferred Stock [Member]</t>
  </si>
  <si>
    <t>Shares converted (in shares)</t>
  </si>
  <si>
    <t>Series A Preferred Stock Exchange [Member] | Preferred stock | Series A Preferred Stock</t>
  </si>
  <si>
    <t>Series A Preferred Stock Conversion [Member] | Preferred stock | Series A Preferred Stock</t>
  </si>
  <si>
    <t>STOCKHOLDERS' EQUITY - JonesTrading Agreements (Details) - USD ($) $ in Thousands</t>
  </si>
  <si>
    <t>Apr. 09, 2020</t>
  </si>
  <si>
    <t>Proceeds from Issuance of Common Stock</t>
  </si>
  <si>
    <t>Subsequent Event [Member]</t>
  </si>
  <si>
    <t>Common Stock, Aggregate Offering Price</t>
  </si>
  <si>
    <t>At-The-Market Agreement [Member] | JonesTrading Institutional Services LLC [Member]</t>
  </si>
  <si>
    <t>Sale of Stock, Number of Shares Issued in Transaction</t>
  </si>
  <si>
    <t>STOCKHOLDERS' EQUITY - GSR Agreement (Details) - USD ($) $ / shares in Units, $ in Millions</t>
  </si>
  <si>
    <t>May 08, 2019</t>
  </si>
  <si>
    <t>May 06, 2019</t>
  </si>
  <si>
    <t>tZero.com, Inc.</t>
  </si>
  <si>
    <t>Number of shares sold in transaction as percentage of total shares issued and outstanding</t>
  </si>
  <si>
    <t>0.50%</t>
  </si>
  <si>
    <t>Total consideration received from sale of stock</t>
  </si>
  <si>
    <t>tZero.com, Inc. | GSR Capital [Member]</t>
  </si>
  <si>
    <t>Cash portion of acquisition price</t>
  </si>
  <si>
    <t>Sale of tokens (in usd per token)</t>
  </si>
  <si>
    <t>STOCK-BASED AWARDS - Stock-based Compensation Expense (Details) - USD ($) $ in Thousands</t>
  </si>
  <si>
    <t>Share-based Payment Arrangement, Expensed and Capitalized, Amount [Line Items]</t>
  </si>
  <si>
    <t>Total stock-based compensation</t>
  </si>
  <si>
    <t>Cost of Sales [Member]</t>
  </si>
  <si>
    <t>Selling and Marketing Expense [Member]</t>
  </si>
  <si>
    <t>Technology [Member]</t>
  </si>
  <si>
    <t>General and Administrative Expense [Member]</t>
  </si>
  <si>
    <t>STOCK-BASED AWARDS - Additional Information (Details) - USD ($)</t>
  </si>
  <si>
    <t>1 Months Ended</t>
  </si>
  <si>
    <t>Dec. 31, 2017</t>
  </si>
  <si>
    <t>Jul. 31, 2017</t>
  </si>
  <si>
    <t>Weighted Average Grant Date Fair Value</t>
  </si>
  <si>
    <t>Stock-based compensation expense</t>
  </si>
  <si>
    <t>Restricted Stock Awards</t>
  </si>
  <si>
    <t>Units</t>
  </si>
  <si>
    <t>Outstanding-beginning of year (in shares)</t>
  </si>
  <si>
    <t>Granted at fair value (in shares)</t>
  </si>
  <si>
    <t>Vested (in shares)</t>
  </si>
  <si>
    <t>Forfeited (in shares)</t>
  </si>
  <si>
    <t>Outstanding-end of period (in shares)</t>
  </si>
  <si>
    <t>Outstanding-beginning of year (in dollars per share)</t>
  </si>
  <si>
    <t>Granted at fair value (in dollars per share)</t>
  </si>
  <si>
    <t>Vested (in dollars per share)</t>
  </si>
  <si>
    <t>Forfeited (in dollars per share)</t>
  </si>
  <si>
    <t>Outstanding-end of period (in dollars per share)</t>
  </si>
  <si>
    <t>Restricted Stock Awards | First year</t>
  </si>
  <si>
    <t>Stock-Based Awards</t>
  </si>
  <si>
    <t>Annual award vesting percentage</t>
  </si>
  <si>
    <t>33.30%</t>
  </si>
  <si>
    <t>Restricted Stock Awards | Second year</t>
  </si>
  <si>
    <t>Restricted Stock Awards | Third year</t>
  </si>
  <si>
    <t>Medici Ventures</t>
  </si>
  <si>
    <t>Share-based Compensation Arrangement by Share-based Payment Award, Options, Nonvested, Number of Shares</t>
  </si>
  <si>
    <t>Medici Ventures | Employee Stock Options</t>
  </si>
  <si>
    <t>Restricted stock units authorized, percentage</t>
  </si>
  <si>
    <t>9.00%</t>
  </si>
  <si>
    <t>Share-based Compensation Arrangement by Share-based Payment Award, Options, Grants in Period, Gross</t>
  </si>
  <si>
    <t>tZero.com, Inc. | Restricted Stock Awards</t>
  </si>
  <si>
    <t>Share-based Payment Arrangement, Nonvested Award, Excluding Option, Cost Not yet Recognized, Amount</t>
  </si>
  <si>
    <t>tZero.com, Inc. | Employee Stock Options</t>
  </si>
  <si>
    <t>Maximum | tZero.com, Inc. | Restricted Stock Awards</t>
  </si>
  <si>
    <t>Vesting period</t>
  </si>
  <si>
    <t>Equity Incentive Plan, One-Year Vesting | Restricted Stock Awards</t>
  </si>
  <si>
    <t>Share-based Compensation Arrangement by Share-based Payment Award, Equity Instrument Other Than Option, Cumulative Grant Date Fair Value</t>
  </si>
  <si>
    <t>2017 Stock Option Plan | Medici Ventures | Employee Stock Options</t>
  </si>
  <si>
    <t>Share-based Compensation Arrangement by Share-based Payment Award, Options, Outstanding, Number</t>
  </si>
  <si>
    <t>OTHER INCOME (EXPENSE), NET (Details) - USD ($) $ in Thousands</t>
  </si>
  <si>
    <t>Gain on deconsolidation of net assets of Medici Land Governance, Inc.</t>
  </si>
  <si>
    <t>Unrealized loss on equity securities and marketable securities</t>
  </si>
  <si>
    <t>Impairment of notes receivable</t>
  </si>
  <si>
    <t>Total other income (expense), net</t>
  </si>
  <si>
    <t>BUSINESS SEGMENTS (Details) - USD ($)</t>
  </si>
  <si>
    <t>Segment reporting information</t>
  </si>
  <si>
    <t>Pre-tax income (loss)</t>
  </si>
  <si>
    <t>Retail Total</t>
  </si>
  <si>
    <t>Intersegment Eliminations [Member]</t>
  </si>
  <si>
    <t>BROKER DEALERS (Details) $ in Thousands</t>
  </si>
  <si>
    <t>Related Party Transaction [Line Items]</t>
  </si>
  <si>
    <t>SpeedRoute</t>
  </si>
  <si>
    <t>Actual net capital</t>
  </si>
  <si>
    <t>Minimum required net capital</t>
  </si>
  <si>
    <t>Amount in excess of required net capital</t>
  </si>
  <si>
    <t>Net capital ratio</t>
  </si>
  <si>
    <t>tZERO ATS, LLC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40325793</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6" t="n">
        <v>141260</v>
      </c>
      <c r="C3" s="6" t="n">
        <v>112266</v>
      </c>
    </row>
    <row r="4" spans="1:3">
      <c r="A4" s="4" t="s">
        <v>33</v>
      </c>
      <c r="B4" s="5" t="n">
        <v>2661</v>
      </c>
      <c r="C4" s="5" t="n">
        <v>2632</v>
      </c>
    </row>
    <row r="5" spans="1:3">
      <c r="A5" s="4" t="s">
        <v>34</v>
      </c>
      <c r="B5" s="5" t="n">
        <v>3838</v>
      </c>
      <c r="C5" s="5" t="n">
        <v>10308</v>
      </c>
    </row>
    <row r="6" spans="1:3">
      <c r="A6" s="4" t="s">
        <v>35</v>
      </c>
      <c r="B6" s="5" t="n">
        <v>37664</v>
      </c>
      <c r="C6" s="5" t="n">
        <v>24728</v>
      </c>
    </row>
    <row r="7" spans="1:3">
      <c r="A7" s="4" t="s">
        <v>36</v>
      </c>
      <c r="B7" s="5" t="n">
        <v>4678</v>
      </c>
      <c r="C7" s="5" t="n">
        <v>5840</v>
      </c>
    </row>
    <row r="8" spans="1:3">
      <c r="A8" s="4" t="s">
        <v>37</v>
      </c>
      <c r="B8" s="5" t="n">
        <v>20783</v>
      </c>
      <c r="C8" s="5" t="n">
        <v>21589</v>
      </c>
    </row>
    <row r="9" spans="1:3">
      <c r="A9" s="4" t="s">
        <v>38</v>
      </c>
      <c r="B9" s="5" t="n">
        <v>210884</v>
      </c>
      <c r="C9" s="5" t="n">
        <v>177363</v>
      </c>
    </row>
    <row r="10" spans="1:3">
      <c r="A10" s="4" t="s">
        <v>39</v>
      </c>
      <c r="B10" s="5" t="n">
        <v>126621</v>
      </c>
      <c r="C10" s="5" t="n">
        <v>130028</v>
      </c>
    </row>
    <row r="11" spans="1:3">
      <c r="A11" s="4" t="s">
        <v>40</v>
      </c>
      <c r="B11" s="5" t="n">
        <v>10837</v>
      </c>
      <c r="C11" s="5" t="n">
        <v>11756</v>
      </c>
    </row>
    <row r="12" spans="1:3">
      <c r="A12" s="4" t="s">
        <v>41</v>
      </c>
      <c r="B12" s="5" t="n">
        <v>27120</v>
      </c>
      <c r="C12" s="5" t="n">
        <v>27120</v>
      </c>
    </row>
    <row r="13" spans="1:3">
      <c r="A13" s="4" t="s">
        <v>42</v>
      </c>
      <c r="B13" s="5" t="n">
        <v>53840</v>
      </c>
      <c r="C13" s="5" t="n">
        <v>42043</v>
      </c>
    </row>
    <row r="14" spans="1:3">
      <c r="A14" s="4" t="s">
        <v>43</v>
      </c>
      <c r="B14" s="5" t="n">
        <v>23726</v>
      </c>
      <c r="C14" s="5" t="n">
        <v>25384</v>
      </c>
    </row>
    <row r="15" spans="1:3">
      <c r="A15" s="4" t="s">
        <v>44</v>
      </c>
      <c r="B15" s="5" t="n">
        <v>3707</v>
      </c>
      <c r="C15" s="5" t="n">
        <v>4033</v>
      </c>
    </row>
    <row r="16" spans="1:3">
      <c r="A16" s="4" t="s">
        <v>45</v>
      </c>
      <c r="B16" s="5" t="n">
        <v>456735</v>
      </c>
      <c r="C16" s="5" t="n">
        <v>417727</v>
      </c>
    </row>
    <row r="17" spans="1:3">
      <c r="A17" s="3" t="s">
        <v>46</v>
      </c>
    </row>
    <row r="18" spans="1:3">
      <c r="A18" s="4" t="s">
        <v>47</v>
      </c>
      <c r="B18" s="5" t="n">
        <v>74254</v>
      </c>
      <c r="C18" s="5" t="n">
        <v>75416</v>
      </c>
    </row>
    <row r="19" spans="1:3">
      <c r="A19" s="4" t="s">
        <v>48</v>
      </c>
      <c r="B19" s="5" t="n">
        <v>88457</v>
      </c>
      <c r="C19" s="5" t="n">
        <v>88197</v>
      </c>
    </row>
    <row r="20" spans="1:3">
      <c r="A20" s="4" t="s">
        <v>49</v>
      </c>
      <c r="B20" s="5" t="n">
        <v>54143</v>
      </c>
      <c r="C20" s="5" t="n">
        <v>41821</v>
      </c>
    </row>
    <row r="21" spans="1:3">
      <c r="A21" s="4" t="s">
        <v>50</v>
      </c>
      <c r="B21" s="5" t="n">
        <v>5968</v>
      </c>
      <c r="C21" s="5" t="n">
        <v>6603</v>
      </c>
    </row>
    <row r="22" spans="1:3">
      <c r="A22" s="4" t="s">
        <v>51</v>
      </c>
      <c r="B22" s="5" t="n">
        <v>5826</v>
      </c>
      <c r="C22" s="5" t="n">
        <v>3962</v>
      </c>
    </row>
    <row r="23" spans="1:3">
      <c r="A23" s="4" t="s">
        <v>52</v>
      </c>
      <c r="B23" s="5" t="n">
        <v>228648</v>
      </c>
      <c r="C23" s="5" t="n">
        <v>215999</v>
      </c>
    </row>
    <row r="24" spans="1:3">
      <c r="A24" s="4" t="s">
        <v>53</v>
      </c>
      <c r="B24" s="5" t="n">
        <v>43739</v>
      </c>
      <c r="C24" s="5" t="n">
        <v>0</v>
      </c>
    </row>
    <row r="25" spans="1:3">
      <c r="A25" s="4" t="s">
        <v>54</v>
      </c>
      <c r="B25" s="5" t="n">
        <v>20409</v>
      </c>
      <c r="C25" s="5" t="n">
        <v>21554</v>
      </c>
    </row>
    <row r="26" spans="1:3">
      <c r="A26" s="4" t="s">
        <v>55</v>
      </c>
      <c r="B26" s="5" t="n">
        <v>2284</v>
      </c>
      <c r="C26" s="5" t="n">
        <v>2319</v>
      </c>
    </row>
    <row r="27" spans="1:3">
      <c r="A27" s="4" t="s">
        <v>56</v>
      </c>
      <c r="B27" s="5" t="n">
        <v>295080</v>
      </c>
      <c r="C27" s="5" t="n">
        <v>239872</v>
      </c>
    </row>
    <row r="28" spans="1:3">
      <c r="A28" s="3" t="s">
        <v>57</v>
      </c>
    </row>
    <row r="29" spans="1:3">
      <c r="A29" s="4" t="s">
        <v>58</v>
      </c>
      <c r="B29" s="5" t="n">
        <v>4</v>
      </c>
      <c r="C29" s="5" t="n">
        <v>4</v>
      </c>
    </row>
    <row r="30" spans="1:3">
      <c r="A30" s="4" t="s">
        <v>59</v>
      </c>
      <c r="B30" s="5" t="n">
        <v>768055</v>
      </c>
      <c r="C30" s="5" t="n">
        <v>764845</v>
      </c>
    </row>
    <row r="31" spans="1:3">
      <c r="A31" s="4" t="s">
        <v>60</v>
      </c>
      <c r="B31" s="5" t="n">
        <v>-596723</v>
      </c>
      <c r="C31" s="5" t="n">
        <v>-580390</v>
      </c>
    </row>
    <row r="32" spans="1:3">
      <c r="A32" s="4" t="s">
        <v>61</v>
      </c>
      <c r="B32" s="5" t="n">
        <v>-564</v>
      </c>
      <c r="C32" s="5" t="n">
        <v>-568</v>
      </c>
    </row>
    <row r="33" spans="1:3">
      <c r="A33" s="4" t="s">
        <v>62</v>
      </c>
      <c r="B33" s="5" t="n">
        <v>-70493</v>
      </c>
      <c r="C33" s="5" t="n">
        <v>-68807</v>
      </c>
    </row>
    <row r="34" spans="1:3">
      <c r="A34" s="4" t="s">
        <v>63</v>
      </c>
      <c r="B34" s="5" t="n">
        <v>100279</v>
      </c>
      <c r="C34" s="5" t="n">
        <v>115084</v>
      </c>
    </row>
    <row r="35" spans="1:3">
      <c r="A35" s="4" t="s">
        <v>64</v>
      </c>
      <c r="B35" s="5" t="n">
        <v>61376</v>
      </c>
      <c r="C35" s="5" t="n">
        <v>62771</v>
      </c>
    </row>
    <row r="36" spans="1:3">
      <c r="A36" s="4" t="s">
        <v>65</v>
      </c>
      <c r="B36" s="5" t="n">
        <v>161655</v>
      </c>
      <c r="C36" s="5" t="n">
        <v>177855</v>
      </c>
    </row>
    <row r="37" spans="1:3">
      <c r="A37" s="4" t="s">
        <v>66</v>
      </c>
      <c r="B37" s="5" t="n">
        <v>456735</v>
      </c>
      <c r="C37" s="5" t="n">
        <v>417727</v>
      </c>
    </row>
    <row r="38" spans="1:3">
      <c r="A38" s="4" t="s">
        <v>67</v>
      </c>
    </row>
    <row r="39" spans="1:3">
      <c r="A39" s="3" t="s">
        <v>57</v>
      </c>
    </row>
    <row r="40" spans="1:3">
      <c r="A40" s="4" t="s">
        <v>68</v>
      </c>
      <c r="B40" s="5" t="n">
        <v>0</v>
      </c>
      <c r="C40" s="5" t="n">
        <v>0</v>
      </c>
    </row>
    <row r="41" spans="1:3">
      <c r="A41" s="4" t="s">
        <v>69</v>
      </c>
    </row>
    <row r="42" spans="1:3">
      <c r="A42" s="3" t="s">
        <v>57</v>
      </c>
    </row>
    <row r="43" spans="1:3">
      <c r="A43" s="4" t="s">
        <v>68</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33</v>
      </c>
      <c r="B7" s="4" t="s">
        <v>247</v>
      </c>
    </row>
    <row r="8" spans="1:2">
      <c r="A8" s="4" t="s">
        <v>248</v>
      </c>
      <c r="B8" s="4" t="s">
        <v>249</v>
      </c>
    </row>
    <row r="9" spans="1:2">
      <c r="A9" s="4" t="s">
        <v>35</v>
      </c>
      <c r="B9" s="4" t="s">
        <v>250</v>
      </c>
    </row>
    <row r="10" spans="1:2">
      <c r="A10" s="4" t="s">
        <v>251</v>
      </c>
      <c r="B10" s="4" t="s">
        <v>252</v>
      </c>
    </row>
    <row r="11" spans="1:2">
      <c r="A11" s="4" t="s">
        <v>253</v>
      </c>
      <c r="B11" s="4" t="s">
        <v>254</v>
      </c>
    </row>
    <row r="12" spans="1:2">
      <c r="A12" s="4" t="s">
        <v>255</v>
      </c>
      <c r="B12" s="4" t="s">
        <v>256</v>
      </c>
    </row>
    <row r="13" spans="1:2">
      <c r="A13" s="4" t="s">
        <v>37</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124</v>
      </c>
      <c r="B18" s="4" t="s">
        <v>266</v>
      </c>
    </row>
    <row r="19" spans="1:2">
      <c r="A19" s="4" t="s">
        <v>41</v>
      </c>
      <c r="B19" s="4" t="s">
        <v>267</v>
      </c>
    </row>
    <row r="20" spans="1:2">
      <c r="A20" s="4" t="s">
        <v>268</v>
      </c>
      <c r="B20" s="4" t="s">
        <v>269</v>
      </c>
    </row>
    <row r="21" spans="1:2">
      <c r="A21" s="4" t="s">
        <v>270</v>
      </c>
      <c r="B21" s="4" t="s">
        <v>271</v>
      </c>
    </row>
    <row r="22" spans="1:2">
      <c r="A22" s="4" t="s">
        <v>44</v>
      </c>
      <c r="B22" s="4" t="s">
        <v>272</v>
      </c>
    </row>
    <row r="23" spans="1:2">
      <c r="A23" s="4" t="s">
        <v>273</v>
      </c>
      <c r="B23" s="4" t="s">
        <v>274</v>
      </c>
    </row>
    <row r="24" spans="1:2">
      <c r="A24" s="4" t="s">
        <v>87</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284</v>
      </c>
      <c r="B29" s="4" t="s">
        <v>285</v>
      </c>
    </row>
    <row r="30" spans="1:2">
      <c r="A30" s="4" t="s">
        <v>286</v>
      </c>
      <c r="B30"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38</v>
      </c>
    </row>
    <row r="4" spans="1:2">
      <c r="A4" s="4" t="s">
        <v>339</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84</v>
      </c>
    </row>
    <row r="2" spans="1:4">
      <c r="A2" s="3" t="s">
        <v>342</v>
      </c>
    </row>
    <row r="3" spans="1:4">
      <c r="A3" s="4" t="s">
        <v>343</v>
      </c>
      <c r="C3" s="6" t="n">
        <v>10705</v>
      </c>
      <c r="D3" s="6" t="n">
        <v>0</v>
      </c>
    </row>
    <row r="4" spans="1:4">
      <c r="A4" s="4" t="s">
        <v>344</v>
      </c>
    </row>
    <row r="5" spans="1:4">
      <c r="A5" s="3" t="s">
        <v>342</v>
      </c>
    </row>
    <row r="6" spans="1:4">
      <c r="A6" s="4" t="s">
        <v>345</v>
      </c>
      <c r="B6" s="4" t="s">
        <v>346</v>
      </c>
    </row>
    <row r="7" spans="1:4">
      <c r="A7" s="4" t="s">
        <v>347</v>
      </c>
      <c r="B7" s="4" t="s">
        <v>3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0</v>
      </c>
      <c r="B1" s="2" t="s">
        <v>1</v>
      </c>
      <c r="C1" s="2" t="s">
        <v>71</v>
      </c>
    </row>
    <row r="2" spans="1:3">
      <c r="B2" s="2" t="s">
        <v>2</v>
      </c>
      <c r="C2" s="2" t="s">
        <v>30</v>
      </c>
    </row>
    <row r="3" spans="1:3">
      <c r="A3" s="4" t="s">
        <v>72</v>
      </c>
      <c r="B3" s="7" t="n">
        <v>0.0001</v>
      </c>
      <c r="C3" s="7" t="n">
        <v>0.0001</v>
      </c>
    </row>
    <row r="4" spans="1:3">
      <c r="A4" s="4" t="s">
        <v>73</v>
      </c>
      <c r="B4" s="5" t="n">
        <v>5000000</v>
      </c>
      <c r="C4" s="5" t="n">
        <v>5000000</v>
      </c>
    </row>
    <row r="5" spans="1:3">
      <c r="A5" s="4" t="s">
        <v>74</v>
      </c>
      <c r="B5" s="7" t="n">
        <v>0.0001</v>
      </c>
      <c r="C5" s="7" t="n">
        <v>0.0001</v>
      </c>
    </row>
    <row r="6" spans="1:3">
      <c r="A6" s="4" t="s">
        <v>75</v>
      </c>
      <c r="B6" s="5" t="n">
        <v>100000000</v>
      </c>
      <c r="C6" s="5" t="n">
        <v>100000000</v>
      </c>
    </row>
    <row r="7" spans="1:3">
      <c r="A7" s="4" t="s">
        <v>76</v>
      </c>
      <c r="B7" s="5" t="n">
        <v>43877000</v>
      </c>
      <c r="C7" s="5" t="n">
        <v>42790000</v>
      </c>
    </row>
    <row r="8" spans="1:3">
      <c r="A8" s="4" t="s">
        <v>77</v>
      </c>
      <c r="B8" s="5" t="n">
        <v>40326000</v>
      </c>
      <c r="C8" s="5" t="n">
        <v>39464000</v>
      </c>
    </row>
    <row r="9" spans="1:3">
      <c r="A9" s="4" t="s">
        <v>78</v>
      </c>
      <c r="B9" s="5" t="n">
        <v>3551000</v>
      </c>
      <c r="C9" s="5" t="n">
        <v>3326000</v>
      </c>
    </row>
    <row r="10" spans="1:3">
      <c r="A10" s="4" t="s">
        <v>79</v>
      </c>
    </row>
    <row r="11" spans="1:3">
      <c r="A11" s="4" t="s">
        <v>72</v>
      </c>
      <c r="B11" s="7" t="n">
        <v>0.0001</v>
      </c>
    </row>
    <row r="12" spans="1:3">
      <c r="A12" s="4" t="s">
        <v>69</v>
      </c>
    </row>
    <row r="13" spans="1:3">
      <c r="A13" s="4" t="s">
        <v>72</v>
      </c>
      <c r="B13" s="7" t="n">
        <v>0.0001</v>
      </c>
    </row>
    <row r="14" spans="1:3">
      <c r="A14" s="4" t="s">
        <v>80</v>
      </c>
      <c r="B14" s="5" t="n">
        <v>357000</v>
      </c>
      <c r="C14" s="5" t="n">
        <v>357000</v>
      </c>
    </row>
    <row r="15" spans="1:3">
      <c r="A15" s="4" t="s">
        <v>81</v>
      </c>
      <c r="B15" s="5" t="n">
        <v>357000</v>
      </c>
      <c r="C15" s="5" t="n">
        <v>357000</v>
      </c>
    </row>
    <row r="16" spans="1:3">
      <c r="A16" s="4" t="s">
        <v>67</v>
      </c>
    </row>
    <row r="17" spans="1:3">
      <c r="A17" s="4" t="s">
        <v>72</v>
      </c>
      <c r="B17" s="7" t="n">
        <v>0.0001</v>
      </c>
    </row>
    <row r="18" spans="1:3">
      <c r="A18" s="4" t="s">
        <v>80</v>
      </c>
      <c r="B18" s="5" t="n">
        <v>4210000</v>
      </c>
      <c r="C18" s="5" t="n">
        <v>4210000</v>
      </c>
    </row>
    <row r="19" spans="1:3">
      <c r="A19" s="4" t="s">
        <v>82</v>
      </c>
      <c r="B19" s="5" t="n">
        <v>4085000</v>
      </c>
      <c r="C19" s="5" t="n">
        <v>4085000</v>
      </c>
    </row>
    <row r="20" spans="1:3">
      <c r="A20" s="4" t="s">
        <v>81</v>
      </c>
      <c r="B20" s="5" t="n">
        <v>4210000</v>
      </c>
      <c r="C20" s="5" t="n">
        <v>421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349</v>
      </c>
      <c r="B1" s="2" t="s">
        <v>2</v>
      </c>
      <c r="D1" s="2" t="s">
        <v>30</v>
      </c>
    </row>
    <row r="2" spans="1:4">
      <c r="A2" s="3" t="s">
        <v>245</v>
      </c>
    </row>
    <row r="3" spans="1:4">
      <c r="A3" s="4" t="s">
        <v>245</v>
      </c>
      <c r="B3" s="6" t="n">
        <v>2800</v>
      </c>
      <c r="D3" s="6" t="n">
        <v>2800</v>
      </c>
    </row>
    <row r="4" spans="1:4">
      <c r="A4" s="3" t="s">
        <v>350</v>
      </c>
    </row>
    <row r="5" spans="1:4">
      <c r="A5" s="4" t="s">
        <v>351</v>
      </c>
      <c r="B5" s="5" t="n">
        <v>2811</v>
      </c>
      <c r="D5" s="5" t="n">
        <v>2799</v>
      </c>
    </row>
    <row r="6" spans="1:4">
      <c r="A6" s="4" t="s">
        <v>352</v>
      </c>
      <c r="B6" s="5" t="n">
        <v>414</v>
      </c>
      <c r="D6" s="5" t="n">
        <v>823</v>
      </c>
    </row>
    <row r="7" spans="1:4">
      <c r="A7" s="4" t="s">
        <v>353</v>
      </c>
      <c r="B7" s="5" t="n">
        <v>3838</v>
      </c>
      <c r="D7" s="5" t="n">
        <v>10308</v>
      </c>
    </row>
    <row r="8" spans="1:4">
      <c r="A8" s="4" t="s">
        <v>354</v>
      </c>
      <c r="B8" s="5" t="n">
        <v>85</v>
      </c>
      <c r="C8" s="4" t="s">
        <v>355</v>
      </c>
      <c r="D8" s="5" t="n">
        <v>116</v>
      </c>
    </row>
    <row r="9" spans="1:4">
      <c r="A9" s="4" t="s">
        <v>45</v>
      </c>
      <c r="B9" s="5" t="n">
        <v>7148</v>
      </c>
      <c r="D9" s="5" t="n">
        <v>14046</v>
      </c>
    </row>
    <row r="10" spans="1:4">
      <c r="A10" s="3" t="s">
        <v>356</v>
      </c>
    </row>
    <row r="11" spans="1:4">
      <c r="A11" s="4" t="s">
        <v>357</v>
      </c>
      <c r="B11" s="5" t="n">
        <v>84</v>
      </c>
      <c r="C11" s="4" t="s">
        <v>358</v>
      </c>
      <c r="D11" s="5" t="n">
        <v>116</v>
      </c>
    </row>
    <row r="12" spans="1:4">
      <c r="A12" s="4" t="s">
        <v>56</v>
      </c>
      <c r="B12" s="5" t="n">
        <v>84</v>
      </c>
      <c r="D12" s="5" t="n">
        <v>116</v>
      </c>
    </row>
    <row r="13" spans="1:4">
      <c r="A13" s="4" t="s">
        <v>359</v>
      </c>
    </row>
    <row r="14" spans="1:4">
      <c r="A14" s="3" t="s">
        <v>350</v>
      </c>
    </row>
    <row r="15" spans="1:4">
      <c r="A15" s="4" t="s">
        <v>351</v>
      </c>
      <c r="B15" s="5" t="n">
        <v>2811</v>
      </c>
      <c r="D15" s="5" t="n">
        <v>2799</v>
      </c>
    </row>
    <row r="16" spans="1:4">
      <c r="A16" s="4" t="s">
        <v>352</v>
      </c>
      <c r="B16" s="5" t="n">
        <v>414</v>
      </c>
      <c r="D16" s="5" t="n">
        <v>823</v>
      </c>
    </row>
    <row r="17" spans="1:4">
      <c r="A17" s="4" t="s">
        <v>353</v>
      </c>
      <c r="B17" s="5" t="n">
        <v>3838</v>
      </c>
      <c r="D17" s="5" t="n">
        <v>10308</v>
      </c>
    </row>
    <row r="18" spans="1:4">
      <c r="A18" s="4" t="s">
        <v>354</v>
      </c>
      <c r="B18" s="5" t="n">
        <v>85</v>
      </c>
      <c r="D18" s="5" t="n">
        <v>116</v>
      </c>
    </row>
    <row r="19" spans="1:4">
      <c r="A19" s="4" t="s">
        <v>45</v>
      </c>
      <c r="B19" s="5" t="n">
        <v>7148</v>
      </c>
      <c r="D19" s="5" t="n">
        <v>14046</v>
      </c>
    </row>
    <row r="20" spans="1:4">
      <c r="A20" s="3" t="s">
        <v>356</v>
      </c>
    </row>
    <row r="21" spans="1:4">
      <c r="A21" s="4" t="s">
        <v>357</v>
      </c>
      <c r="B21" s="5" t="n">
        <v>84</v>
      </c>
      <c r="D21" s="5" t="n">
        <v>116</v>
      </c>
    </row>
    <row r="22" spans="1:4">
      <c r="A22" s="4" t="s">
        <v>56</v>
      </c>
      <c r="B22" s="5" t="n">
        <v>84</v>
      </c>
      <c r="D22" s="5" t="n">
        <v>116</v>
      </c>
    </row>
    <row r="23" spans="1:4">
      <c r="A23" s="4" t="s">
        <v>360</v>
      </c>
    </row>
    <row r="24" spans="1:4">
      <c r="A24" s="3" t="s">
        <v>350</v>
      </c>
    </row>
    <row r="25" spans="1:4">
      <c r="A25" s="4" t="s">
        <v>351</v>
      </c>
      <c r="B25" s="5" t="n">
        <v>0</v>
      </c>
      <c r="D25" s="5" t="n">
        <v>0</v>
      </c>
    </row>
    <row r="26" spans="1:4">
      <c r="A26" s="4" t="s">
        <v>352</v>
      </c>
      <c r="B26" s="5" t="n">
        <v>0</v>
      </c>
      <c r="D26" s="5" t="n">
        <v>0</v>
      </c>
    </row>
    <row r="27" spans="1:4">
      <c r="A27" s="4" t="s">
        <v>353</v>
      </c>
      <c r="B27" s="5" t="n">
        <v>0</v>
      </c>
      <c r="D27" s="5" t="n">
        <v>0</v>
      </c>
    </row>
    <row r="28" spans="1:4">
      <c r="A28" s="4" t="s">
        <v>354</v>
      </c>
      <c r="B28" s="5" t="n">
        <v>0</v>
      </c>
      <c r="D28" s="5" t="n">
        <v>0</v>
      </c>
    </row>
    <row r="29" spans="1:4">
      <c r="A29" s="4" t="s">
        <v>45</v>
      </c>
      <c r="B29" s="5" t="n">
        <v>0</v>
      </c>
      <c r="D29" s="5" t="n">
        <v>0</v>
      </c>
    </row>
    <row r="30" spans="1:4">
      <c r="A30" s="3" t="s">
        <v>356</v>
      </c>
    </row>
    <row r="31" spans="1:4">
      <c r="A31" s="4" t="s">
        <v>357</v>
      </c>
      <c r="B31" s="5" t="n">
        <v>0</v>
      </c>
      <c r="D31" s="5" t="n">
        <v>0</v>
      </c>
    </row>
    <row r="32" spans="1:4">
      <c r="A32" s="4" t="s">
        <v>56</v>
      </c>
      <c r="B32" s="5" t="n">
        <v>0</v>
      </c>
      <c r="D32" s="5" t="n">
        <v>0</v>
      </c>
    </row>
    <row r="33" spans="1:4">
      <c r="A33" s="4" t="s">
        <v>361</v>
      </c>
    </row>
    <row r="34" spans="1:4">
      <c r="A34" s="3" t="s">
        <v>350</v>
      </c>
    </row>
    <row r="35" spans="1:4">
      <c r="A35" s="4" t="s">
        <v>351</v>
      </c>
      <c r="B35" s="5" t="n">
        <v>0</v>
      </c>
      <c r="D35" s="5" t="n">
        <v>0</v>
      </c>
    </row>
    <row r="36" spans="1:4">
      <c r="A36" s="4" t="s">
        <v>352</v>
      </c>
      <c r="B36" s="5" t="n">
        <v>0</v>
      </c>
      <c r="D36" s="5" t="n">
        <v>0</v>
      </c>
    </row>
    <row r="37" spans="1:4">
      <c r="A37" s="4" t="s">
        <v>353</v>
      </c>
      <c r="B37" s="5" t="n">
        <v>0</v>
      </c>
      <c r="D37" s="5" t="n">
        <v>0</v>
      </c>
    </row>
    <row r="38" spans="1:4">
      <c r="A38" s="4" t="s">
        <v>354</v>
      </c>
      <c r="B38" s="5" t="n">
        <v>0</v>
      </c>
      <c r="D38" s="5" t="n">
        <v>0</v>
      </c>
    </row>
    <row r="39" spans="1:4">
      <c r="A39" s="4" t="s">
        <v>45</v>
      </c>
      <c r="B39" s="5" t="n">
        <v>0</v>
      </c>
      <c r="D39" s="5" t="n">
        <v>0</v>
      </c>
    </row>
    <row r="40" spans="1:4">
      <c r="A40" s="3" t="s">
        <v>356</v>
      </c>
    </row>
    <row r="41" spans="1:4">
      <c r="A41" s="4" t="s">
        <v>357</v>
      </c>
      <c r="B41" s="5" t="n">
        <v>0</v>
      </c>
      <c r="D41" s="5" t="n">
        <v>0</v>
      </c>
    </row>
    <row r="42" spans="1:4">
      <c r="A42" s="4" t="s">
        <v>56</v>
      </c>
      <c r="B42" s="6" t="n">
        <v>0</v>
      </c>
      <c r="D42" s="6" t="n">
        <v>0</v>
      </c>
    </row>
    <row r="43" spans="1:4"/>
    <row r="44" spans="1:4">
      <c r="A44" s="4" t="s">
        <v>355</v>
      </c>
      <c r="B44" s="4" t="s">
        <v>362</v>
      </c>
    </row>
    <row r="45" spans="1:4">
      <c r="A45" s="4" t="s">
        <v>358</v>
      </c>
      <c r="B45" s="4" t="s">
        <v>363</v>
      </c>
    </row>
  </sheetData>
  <mergeCells count="4">
    <mergeCell ref="B1:C1"/>
    <mergeCell ref="A43:D43"/>
    <mergeCell ref="B44:D44"/>
    <mergeCell ref="B45:D4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64</v>
      </c>
      <c r="B1" s="2" t="s">
        <v>1</v>
      </c>
    </row>
    <row r="2" spans="1:3">
      <c r="B2" s="2" t="s">
        <v>365</v>
      </c>
      <c r="C2" s="2" t="s">
        <v>366</v>
      </c>
    </row>
    <row r="3" spans="1:3">
      <c r="A3" s="3" t="s">
        <v>205</v>
      </c>
    </row>
    <row r="4" spans="1:3">
      <c r="A4" s="4" t="s">
        <v>367</v>
      </c>
      <c r="B4" s="4" t="s">
        <v>368</v>
      </c>
    </row>
    <row r="5" spans="1:3">
      <c r="A5" s="3" t="s">
        <v>251</v>
      </c>
    </row>
    <row r="6" spans="1:3">
      <c r="A6" s="4" t="s">
        <v>369</v>
      </c>
      <c r="B6" s="6" t="n">
        <v>1</v>
      </c>
      <c r="C6" s="9" t="n">
        <v>2.5</v>
      </c>
    </row>
    <row r="7" spans="1:3">
      <c r="A7" s="3" t="s">
        <v>253</v>
      </c>
    </row>
    <row r="8" spans="1:3">
      <c r="A8" s="4" t="s">
        <v>370</v>
      </c>
      <c r="B8" s="5" t="n">
        <v>1</v>
      </c>
      <c r="C8"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71</v>
      </c>
      <c r="B1" s="2" t="s">
        <v>1</v>
      </c>
    </row>
    <row r="2" spans="1:4">
      <c r="B2" s="2" t="s">
        <v>372</v>
      </c>
      <c r="C2" s="2" t="s">
        <v>373</v>
      </c>
      <c r="D2" s="2" t="s">
        <v>374</v>
      </c>
    </row>
    <row r="3" spans="1:4">
      <c r="A3" s="3" t="s">
        <v>375</v>
      </c>
    </row>
    <row r="4" spans="1:4">
      <c r="A4" s="4" t="s">
        <v>376</v>
      </c>
      <c r="B4" s="6" t="n">
        <v>0</v>
      </c>
      <c r="C4" s="6" t="n">
        <v>0</v>
      </c>
    </row>
    <row r="5" spans="1:4">
      <c r="A5" s="4" t="s">
        <v>377</v>
      </c>
      <c r="B5" s="5" t="n">
        <v>-1619000</v>
      </c>
      <c r="C5" s="5" t="n">
        <v>-618000</v>
      </c>
    </row>
    <row r="6" spans="1:4">
      <c r="A6" s="4" t="s">
        <v>270</v>
      </c>
      <c r="B6" s="5" t="n">
        <v>0</v>
      </c>
      <c r="C6" s="5" t="n">
        <v>0</v>
      </c>
    </row>
    <row r="7" spans="1:4">
      <c r="A7" s="3" t="s">
        <v>378</v>
      </c>
    </row>
    <row r="8" spans="1:4">
      <c r="A8" s="4" t="s">
        <v>157</v>
      </c>
      <c r="B8" s="5" t="n">
        <v>6646000</v>
      </c>
      <c r="C8" s="5" t="n">
        <v>6575000</v>
      </c>
    </row>
    <row r="9" spans="1:4">
      <c r="A9" s="4" t="s">
        <v>379</v>
      </c>
      <c r="B9" s="5" t="n">
        <v>226400000</v>
      </c>
      <c r="D9" s="6" t="n">
        <v>221800000</v>
      </c>
    </row>
    <row r="10" spans="1:4">
      <c r="A10" s="3" t="s">
        <v>380</v>
      </c>
    </row>
    <row r="11" spans="1:4">
      <c r="A11" s="4" t="s">
        <v>381</v>
      </c>
      <c r="B11" s="5" t="n">
        <v>3900000</v>
      </c>
      <c r="D11" s="5" t="n">
        <v>3900000</v>
      </c>
    </row>
    <row r="12" spans="1:4">
      <c r="A12" s="4" t="s">
        <v>382</v>
      </c>
      <c r="B12" s="5" t="n">
        <v>-6200000</v>
      </c>
    </row>
    <row r="13" spans="1:4">
      <c r="A13" s="4" t="s">
        <v>383</v>
      </c>
      <c r="B13" s="5" t="n">
        <v>958000</v>
      </c>
    </row>
    <row r="14" spans="1:4">
      <c r="A14" s="4" t="s">
        <v>384</v>
      </c>
      <c r="B14" s="5" t="n">
        <v>4300000</v>
      </c>
      <c r="D14" s="5" t="n">
        <v>11100000</v>
      </c>
    </row>
    <row r="15" spans="1:4">
      <c r="A15" s="3" t="s">
        <v>385</v>
      </c>
    </row>
    <row r="16" spans="1:4">
      <c r="A16" s="4" t="s">
        <v>386</v>
      </c>
      <c r="B16" s="5" t="n">
        <v>351573000</v>
      </c>
      <c r="C16" s="5" t="n">
        <v>367729000</v>
      </c>
    </row>
    <row r="17" spans="1:4">
      <c r="A17" s="4" t="s">
        <v>387</v>
      </c>
      <c r="B17" s="5" t="n">
        <v>49500000</v>
      </c>
      <c r="D17" s="6" t="n">
        <v>37300000</v>
      </c>
    </row>
    <row r="18" spans="1:4">
      <c r="A18" s="4" t="s">
        <v>388</v>
      </c>
      <c r="B18" s="6" t="n">
        <v>5000000</v>
      </c>
    </row>
    <row r="19" spans="1:4">
      <c r="A19" s="3" t="s">
        <v>262</v>
      </c>
    </row>
    <row r="20" spans="1:4">
      <c r="A20" s="4" t="s">
        <v>389</v>
      </c>
      <c r="B20" s="5" t="n">
        <v>2</v>
      </c>
      <c r="D20" s="5" t="n">
        <v>2</v>
      </c>
    </row>
    <row r="21" spans="1:4">
      <c r="A21" s="4" t="s">
        <v>390</v>
      </c>
      <c r="B21" s="6" t="n">
        <v>2000000</v>
      </c>
    </row>
    <row r="22" spans="1:4">
      <c r="A22" s="4" t="s">
        <v>391</v>
      </c>
    </row>
    <row r="23" spans="1:4">
      <c r="A23" s="3" t="s">
        <v>378</v>
      </c>
    </row>
    <row r="24" spans="1:4">
      <c r="A24" s="4" t="s">
        <v>157</v>
      </c>
      <c r="B24" s="5" t="n">
        <v>190000</v>
      </c>
      <c r="C24" s="5" t="n">
        <v>175000</v>
      </c>
    </row>
    <row r="25" spans="1:4">
      <c r="A25" s="4" t="s">
        <v>92</v>
      </c>
    </row>
    <row r="26" spans="1:4">
      <c r="A26" s="3" t="s">
        <v>378</v>
      </c>
    </row>
    <row r="27" spans="1:4">
      <c r="A27" s="4" t="s">
        <v>157</v>
      </c>
      <c r="B27" s="5" t="n">
        <v>4771000</v>
      </c>
      <c r="C27" s="5" t="n">
        <v>5175000</v>
      </c>
    </row>
    <row r="28" spans="1:4">
      <c r="A28" s="4" t="s">
        <v>93</v>
      </c>
    </row>
    <row r="29" spans="1:4">
      <c r="A29" s="3" t="s">
        <v>378</v>
      </c>
    </row>
    <row r="30" spans="1:4">
      <c r="A30" s="4" t="s">
        <v>157</v>
      </c>
      <c r="B30" s="6" t="n">
        <v>1685000</v>
      </c>
      <c r="C30" s="5" t="n">
        <v>1225000</v>
      </c>
    </row>
    <row r="31" spans="1:4">
      <c r="A31" s="4" t="s">
        <v>392</v>
      </c>
    </row>
    <row r="32" spans="1:4">
      <c r="A32" s="3" t="s">
        <v>375</v>
      </c>
    </row>
    <row r="33" spans="1:4">
      <c r="A33" s="4" t="s">
        <v>393</v>
      </c>
      <c r="B33" s="4" t="s">
        <v>394</v>
      </c>
    </row>
    <row r="34" spans="1:4">
      <c r="A34" s="4" t="s">
        <v>395</v>
      </c>
    </row>
    <row r="35" spans="1:4">
      <c r="A35" s="3" t="s">
        <v>375</v>
      </c>
    </row>
    <row r="36" spans="1:4">
      <c r="A36" s="4" t="s">
        <v>393</v>
      </c>
      <c r="B36" s="4" t="s">
        <v>396</v>
      </c>
    </row>
    <row r="37" spans="1:4">
      <c r="A37" s="4" t="s">
        <v>397</v>
      </c>
    </row>
    <row r="38" spans="1:4">
      <c r="A38" s="3" t="s">
        <v>398</v>
      </c>
    </row>
    <row r="39" spans="1:4">
      <c r="A39" s="4" t="s">
        <v>399</v>
      </c>
      <c r="B39" s="6" t="n">
        <v>2900000</v>
      </c>
      <c r="C39" s="5" t="n">
        <v>3500000</v>
      </c>
    </row>
    <row r="40" spans="1:4">
      <c r="A40" s="4" t="s">
        <v>400</v>
      </c>
      <c r="B40" s="6" t="n">
        <v>3400000</v>
      </c>
      <c r="C40" s="5" t="n">
        <v>3200000</v>
      </c>
    </row>
    <row r="41" spans="1:4">
      <c r="A41" s="4" t="s">
        <v>401</v>
      </c>
    </row>
    <row r="42" spans="1:4">
      <c r="A42" s="3" t="s">
        <v>385</v>
      </c>
    </row>
    <row r="43" spans="1:4">
      <c r="A43" s="4" t="s">
        <v>402</v>
      </c>
      <c r="B43" s="4" t="s">
        <v>403</v>
      </c>
    </row>
    <row r="44" spans="1:4">
      <c r="A44" s="4" t="s">
        <v>404</v>
      </c>
    </row>
    <row r="45" spans="1:4">
      <c r="A45" s="3" t="s">
        <v>385</v>
      </c>
    </row>
    <row r="46" spans="1:4">
      <c r="A46" s="4" t="s">
        <v>386</v>
      </c>
      <c r="B46" s="6" t="n">
        <v>1574000</v>
      </c>
      <c r="C46" s="6" t="n">
        <v>608000</v>
      </c>
    </row>
    <row r="47" spans="1:4">
      <c r="A47" s="4" t="s">
        <v>405</v>
      </c>
    </row>
    <row r="48" spans="1:4">
      <c r="A48" s="3" t="s">
        <v>375</v>
      </c>
    </row>
    <row r="49" spans="1:4">
      <c r="A49" s="4" t="s">
        <v>393</v>
      </c>
      <c r="B49" s="4" t="s">
        <v>406</v>
      </c>
    </row>
    <row r="50" spans="1:4">
      <c r="A50" s="4" t="s">
        <v>407</v>
      </c>
    </row>
    <row r="51" spans="1:4">
      <c r="A51" s="3" t="s">
        <v>375</v>
      </c>
    </row>
    <row r="52" spans="1:4">
      <c r="A52" s="4" t="s">
        <v>393</v>
      </c>
      <c r="B52" s="4" t="s">
        <v>408</v>
      </c>
    </row>
    <row r="53" spans="1:4">
      <c r="A53" s="4" t="s">
        <v>409</v>
      </c>
    </row>
    <row r="54" spans="1:4">
      <c r="A54" s="3" t="s">
        <v>375</v>
      </c>
    </row>
    <row r="55" spans="1:4">
      <c r="A55" s="4" t="s">
        <v>393</v>
      </c>
      <c r="B55" s="4" t="s">
        <v>410</v>
      </c>
    </row>
    <row r="56" spans="1:4">
      <c r="A56" s="4" t="s">
        <v>411</v>
      </c>
    </row>
    <row r="57" spans="1:4">
      <c r="A57" s="3" t="s">
        <v>375</v>
      </c>
    </row>
    <row r="58" spans="1:4">
      <c r="A58" s="4" t="s">
        <v>393</v>
      </c>
      <c r="B58" s="4" t="s">
        <v>412</v>
      </c>
    </row>
    <row r="59" spans="1:4">
      <c r="A59" s="4" t="s">
        <v>413</v>
      </c>
    </row>
    <row r="60" spans="1:4">
      <c r="A60" s="3" t="s">
        <v>375</v>
      </c>
    </row>
    <row r="61" spans="1:4">
      <c r="A61" s="4" t="s">
        <v>393</v>
      </c>
      <c r="B61" s="4" t="s">
        <v>396</v>
      </c>
    </row>
    <row r="62" spans="1:4">
      <c r="A62" s="4" t="s">
        <v>414</v>
      </c>
    </row>
    <row r="63" spans="1:4">
      <c r="A63" s="3" t="s">
        <v>375</v>
      </c>
    </row>
    <row r="64" spans="1:4">
      <c r="A64" s="4" t="s">
        <v>393</v>
      </c>
      <c r="B64" s="4" t="s">
        <v>415</v>
      </c>
    </row>
    <row r="65" spans="1:4">
      <c r="A65" s="4" t="s">
        <v>416</v>
      </c>
    </row>
    <row r="66" spans="1:4">
      <c r="A66" s="3" t="s">
        <v>375</v>
      </c>
    </row>
    <row r="67" spans="1:4">
      <c r="A67" s="4" t="s">
        <v>393</v>
      </c>
      <c r="B67" s="4" t="s">
        <v>417</v>
      </c>
    </row>
    <row r="68" spans="1:4">
      <c r="A68" s="4" t="s">
        <v>418</v>
      </c>
    </row>
    <row r="69" spans="1:4">
      <c r="A69" s="3" t="s">
        <v>375</v>
      </c>
    </row>
    <row r="70" spans="1:4">
      <c r="A70" s="4" t="s">
        <v>393</v>
      </c>
      <c r="B70" s="4" t="s">
        <v>4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19</v>
      </c>
      <c r="B1" s="2" t="s">
        <v>1</v>
      </c>
    </row>
    <row r="2" spans="1:4">
      <c r="B2" s="2" t="s">
        <v>2</v>
      </c>
      <c r="C2" s="2" t="s">
        <v>84</v>
      </c>
      <c r="D2" s="2" t="s">
        <v>30</v>
      </c>
    </row>
    <row r="3" spans="1:4">
      <c r="A3" s="3" t="s">
        <v>420</v>
      </c>
    </row>
    <row r="4" spans="1:4">
      <c r="A4" s="4" t="s">
        <v>376</v>
      </c>
      <c r="B4" s="6" t="n">
        <v>0</v>
      </c>
      <c r="C4" s="6" t="n">
        <v>0</v>
      </c>
    </row>
    <row r="5" spans="1:4">
      <c r="A5" s="4" t="s">
        <v>421</v>
      </c>
      <c r="B5" s="5" t="n">
        <v>923000</v>
      </c>
      <c r="C5" s="5" t="n">
        <v>1481000</v>
      </c>
    </row>
    <row r="6" spans="1:4">
      <c r="A6" s="4" t="s">
        <v>422</v>
      </c>
      <c r="B6" s="5" t="n">
        <v>923000</v>
      </c>
      <c r="C6" s="5" t="n">
        <v>39000</v>
      </c>
    </row>
    <row r="7" spans="1:4">
      <c r="A7" s="4" t="s">
        <v>423</v>
      </c>
      <c r="B7" s="5" t="n">
        <v>30267000</v>
      </c>
      <c r="D7" s="6" t="n">
        <v>30284000</v>
      </c>
    </row>
    <row r="8" spans="1:4">
      <c r="A8" s="4" t="s">
        <v>424</v>
      </c>
      <c r="B8" s="5" t="n">
        <v>-19430000</v>
      </c>
      <c r="D8" s="5" t="n">
        <v>-18528000</v>
      </c>
    </row>
    <row r="9" spans="1:4">
      <c r="A9" s="4" t="s">
        <v>40</v>
      </c>
      <c r="B9" s="6" t="n">
        <v>10837000</v>
      </c>
      <c r="D9" s="6" t="n">
        <v>11756000</v>
      </c>
    </row>
    <row r="10" spans="1:4">
      <c r="A10" s="4" t="s">
        <v>425</v>
      </c>
      <c r="B10" s="4" t="s">
        <v>426</v>
      </c>
    </row>
    <row r="11" spans="1:4">
      <c r="A11" s="4" t="s">
        <v>92</v>
      </c>
    </row>
    <row r="12" spans="1:4">
      <c r="A12" s="3" t="s">
        <v>420</v>
      </c>
    </row>
    <row r="13" spans="1:4">
      <c r="A13" s="4" t="s">
        <v>421</v>
      </c>
      <c r="B13" s="6" t="n">
        <v>847000</v>
      </c>
      <c r="C13" s="5" t="n">
        <v>853000</v>
      </c>
    </row>
    <row r="14" spans="1:4">
      <c r="A14" s="4" t="s">
        <v>91</v>
      </c>
    </row>
    <row r="15" spans="1:4">
      <c r="A15" s="3" t="s">
        <v>420</v>
      </c>
    </row>
    <row r="16" spans="1:4">
      <c r="A16" s="4" t="s">
        <v>421</v>
      </c>
      <c r="B16" s="5" t="n">
        <v>11000</v>
      </c>
      <c r="C16" s="5" t="n">
        <v>16000</v>
      </c>
    </row>
    <row r="17" spans="1:4">
      <c r="A17" s="4" t="s">
        <v>93</v>
      </c>
    </row>
    <row r="18" spans="1:4">
      <c r="A18" s="3" t="s">
        <v>420</v>
      </c>
    </row>
    <row r="19" spans="1:4">
      <c r="A19" s="4" t="s">
        <v>421</v>
      </c>
      <c r="B19" s="6" t="n">
        <v>65000</v>
      </c>
      <c r="C19" s="6" t="n">
        <v>-83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7</v>
      </c>
      <c r="B1" s="2" t="s">
        <v>1</v>
      </c>
      <c r="D1" s="2" t="s">
        <v>428</v>
      </c>
    </row>
    <row r="2" spans="1:4">
      <c r="B2" s="2" t="s">
        <v>2</v>
      </c>
      <c r="C2" s="2" t="s">
        <v>84</v>
      </c>
      <c r="D2" s="2" t="s">
        <v>84</v>
      </c>
    </row>
    <row r="3" spans="1:4">
      <c r="A3" s="3" t="s">
        <v>429</v>
      </c>
    </row>
    <row r="4" spans="1:4">
      <c r="A4" s="4" t="s">
        <v>376</v>
      </c>
      <c r="B4" s="6" t="n">
        <v>0</v>
      </c>
      <c r="C4" s="6" t="n">
        <v>0</v>
      </c>
    </row>
    <row r="5" spans="1:4">
      <c r="A5" s="4" t="s">
        <v>158</v>
      </c>
      <c r="B5" s="5" t="n">
        <v>923000</v>
      </c>
      <c r="C5" s="5" t="n">
        <v>1481000</v>
      </c>
    </row>
    <row r="6" spans="1:4">
      <c r="A6" s="4" t="s">
        <v>422</v>
      </c>
      <c r="B6" s="5" t="n">
        <v>923000</v>
      </c>
      <c r="C6" s="6" t="n">
        <v>39000</v>
      </c>
    </row>
    <row r="7" spans="1:4">
      <c r="A7" s="3" t="s">
        <v>430</v>
      </c>
    </row>
    <row r="8" spans="1:4">
      <c r="A8" s="4" t="s">
        <v>431</v>
      </c>
      <c r="B8" s="5" t="n">
        <v>2700000</v>
      </c>
    </row>
    <row r="9" spans="1:4">
      <c r="A9" s="4" t="s">
        <v>432</v>
      </c>
      <c r="B9" s="5" t="n">
        <v>3300000</v>
      </c>
    </row>
    <row r="10" spans="1:4">
      <c r="A10" s="4" t="s">
        <v>433</v>
      </c>
      <c r="B10" s="5" t="n">
        <v>2100000</v>
      </c>
    </row>
    <row r="11" spans="1:4">
      <c r="A11" s="4" t="s">
        <v>434</v>
      </c>
      <c r="B11" s="5" t="n">
        <v>1600000</v>
      </c>
    </row>
    <row r="12" spans="1:4">
      <c r="A12" s="4" t="s">
        <v>435</v>
      </c>
      <c r="B12" s="5" t="n">
        <v>804000</v>
      </c>
    </row>
    <row r="13" spans="1:4">
      <c r="A13" s="4" t="s">
        <v>436</v>
      </c>
      <c r="B13" s="6" t="n">
        <v>323000</v>
      </c>
    </row>
    <row r="14" spans="1:4">
      <c r="A14" s="4" t="s">
        <v>437</v>
      </c>
    </row>
    <row r="15" spans="1:4">
      <c r="A15" s="3" t="s">
        <v>429</v>
      </c>
    </row>
    <row r="16" spans="1:4">
      <c r="A16" s="4" t="s">
        <v>438</v>
      </c>
      <c r="D16" s="6" t="n">
        <v>14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439</v>
      </c>
      <c r="B1" s="2" t="s">
        <v>440</v>
      </c>
      <c r="C1" s="2" t="s">
        <v>441</v>
      </c>
      <c r="D1" s="2" t="s">
        <v>373</v>
      </c>
      <c r="E1" s="2" t="s">
        <v>442</v>
      </c>
      <c r="F1" s="2" t="s">
        <v>443</v>
      </c>
    </row>
    <row r="2" spans="1:6">
      <c r="A2" s="3" t="s">
        <v>444</v>
      </c>
    </row>
    <row r="3" spans="1:6">
      <c r="A3" s="4" t="s">
        <v>445</v>
      </c>
      <c r="C3" s="4" t="s">
        <v>446</v>
      </c>
    </row>
    <row r="4" spans="1:6">
      <c r="A4" s="3" t="s">
        <v>273</v>
      </c>
    </row>
    <row r="5" spans="1:6">
      <c r="A5" s="4" t="s">
        <v>447</v>
      </c>
      <c r="C5" s="4" t="s">
        <v>448</v>
      </c>
    </row>
    <row r="6" spans="1:6">
      <c r="A6" s="4" t="s">
        <v>449</v>
      </c>
      <c r="C6" s="4" t="s">
        <v>450</v>
      </c>
    </row>
    <row r="7" spans="1:6">
      <c r="A7" s="4" t="s">
        <v>451</v>
      </c>
      <c r="C7" s="4" t="s">
        <v>368</v>
      </c>
    </row>
    <row r="8" spans="1:6">
      <c r="A8" s="4" t="s">
        <v>452</v>
      </c>
      <c r="C8" s="4" t="s">
        <v>453</v>
      </c>
      <c r="D8" s="4" t="s">
        <v>454</v>
      </c>
    </row>
    <row r="9" spans="1:6">
      <c r="A9" s="4" t="s">
        <v>455</v>
      </c>
      <c r="C9" s="6" t="n">
        <v>10152000</v>
      </c>
      <c r="E9" s="6" t="n">
        <v>11107000</v>
      </c>
      <c r="F9" s="6" t="n">
        <v>15261000</v>
      </c>
    </row>
    <row r="10" spans="1:6">
      <c r="A10" s="3" t="s">
        <v>456</v>
      </c>
    </row>
    <row r="11" spans="1:6">
      <c r="A11" s="4" t="s">
        <v>276</v>
      </c>
      <c r="C11" s="5" t="n">
        <v>32600000</v>
      </c>
      <c r="D11" s="6" t="n">
        <v>28500000</v>
      </c>
    </row>
    <row r="12" spans="1:6">
      <c r="A12" s="4" t="s">
        <v>49</v>
      </c>
      <c r="C12" s="5" t="n">
        <v>54143000</v>
      </c>
      <c r="E12" s="5" t="n">
        <v>41821000</v>
      </c>
    </row>
    <row r="13" spans="1:6">
      <c r="A13" s="3" t="s">
        <v>87</v>
      </c>
    </row>
    <row r="14" spans="1:6">
      <c r="A14" s="4" t="s">
        <v>86</v>
      </c>
      <c r="C14" s="6" t="n">
        <v>351573000</v>
      </c>
      <c r="D14" s="6" t="n">
        <v>367729000</v>
      </c>
    </row>
    <row r="15" spans="1:6">
      <c r="A15" s="4" t="s">
        <v>457</v>
      </c>
      <c r="C15" s="4" t="s">
        <v>458</v>
      </c>
      <c r="D15" s="4" t="s">
        <v>458</v>
      </c>
    </row>
    <row r="16" spans="1:6">
      <c r="A16" s="4" t="s">
        <v>459</v>
      </c>
      <c r="C16" s="6" t="n">
        <v>259946000</v>
      </c>
      <c r="D16" s="6" t="n">
        <v>277218000</v>
      </c>
    </row>
    <row r="17" spans="1:6">
      <c r="A17" s="4" t="s">
        <v>460</v>
      </c>
      <c r="C17" s="5" t="n">
        <v>15787000</v>
      </c>
      <c r="D17" s="5" t="n">
        <v>17387000</v>
      </c>
    </row>
    <row r="18" spans="1:6">
      <c r="A18" s="4" t="s">
        <v>88</v>
      </c>
      <c r="C18" s="6" t="n">
        <v>275733000</v>
      </c>
      <c r="D18" s="6" t="n">
        <v>294605000</v>
      </c>
    </row>
    <row r="19" spans="1:6">
      <c r="A19" s="4" t="s">
        <v>461</v>
      </c>
      <c r="C19" s="4" t="s">
        <v>462</v>
      </c>
      <c r="D19" s="4" t="s">
        <v>463</v>
      </c>
    </row>
    <row r="20" spans="1:6">
      <c r="A20" s="4" t="s">
        <v>464</v>
      </c>
      <c r="C20" s="4" t="s">
        <v>465</v>
      </c>
      <c r="D20" s="4" t="s">
        <v>466</v>
      </c>
    </row>
    <row r="21" spans="1:6">
      <c r="A21" s="4" t="s">
        <v>467</v>
      </c>
      <c r="C21" s="4" t="s">
        <v>468</v>
      </c>
      <c r="D21" s="4" t="s">
        <v>469</v>
      </c>
    </row>
    <row r="22" spans="1:6">
      <c r="A22" s="4" t="s">
        <v>89</v>
      </c>
      <c r="C22" s="6" t="n">
        <v>75840000</v>
      </c>
      <c r="D22" s="6" t="n">
        <v>73124000</v>
      </c>
    </row>
    <row r="23" spans="1:6">
      <c r="A23" s="4" t="s">
        <v>470</v>
      </c>
      <c r="C23" s="4" t="s">
        <v>471</v>
      </c>
      <c r="D23" s="4" t="s">
        <v>472</v>
      </c>
    </row>
    <row r="24" spans="1:6">
      <c r="A24" s="3" t="s">
        <v>276</v>
      </c>
    </row>
    <row r="25" spans="1:6">
      <c r="A25" s="4" t="s">
        <v>473</v>
      </c>
      <c r="C25" s="6" t="n">
        <v>245000</v>
      </c>
      <c r="E25" s="5" t="n">
        <v>138000</v>
      </c>
    </row>
    <row r="26" spans="1:6">
      <c r="A26" s="4" t="s">
        <v>474</v>
      </c>
      <c r="C26" s="4" t="s">
        <v>368</v>
      </c>
    </row>
    <row r="27" spans="1:6">
      <c r="A27" s="4" t="s">
        <v>475</v>
      </c>
      <c r="C27" s="4" t="s">
        <v>368</v>
      </c>
    </row>
    <row r="28" spans="1:6">
      <c r="A28" s="4" t="s">
        <v>476</v>
      </c>
      <c r="C28" s="4" t="s">
        <v>477</v>
      </c>
    </row>
    <row r="29" spans="1:6">
      <c r="A29" s="4" t="s">
        <v>478</v>
      </c>
    </row>
    <row r="30" spans="1:6">
      <c r="A30" s="3" t="s">
        <v>456</v>
      </c>
    </row>
    <row r="31" spans="1:6">
      <c r="A31" s="4" t="s">
        <v>49</v>
      </c>
      <c r="C31" s="6" t="n">
        <v>6800000</v>
      </c>
      <c r="E31" s="6" t="n">
        <v>6700000</v>
      </c>
    </row>
    <row r="32" spans="1:6">
      <c r="A32" s="4" t="s">
        <v>110</v>
      </c>
    </row>
    <row r="33" spans="1:6">
      <c r="A33" s="3" t="s">
        <v>456</v>
      </c>
    </row>
    <row r="34" spans="1:6">
      <c r="A34" s="4" t="s">
        <v>479</v>
      </c>
      <c r="C34" s="5" t="n">
        <v>905000</v>
      </c>
      <c r="D34" s="6" t="n">
        <v>1100000</v>
      </c>
    </row>
    <row r="35" spans="1:6">
      <c r="A35" s="3" t="s">
        <v>87</v>
      </c>
    </row>
    <row r="36" spans="1:6">
      <c r="A36" s="4" t="s">
        <v>86</v>
      </c>
      <c r="C36" s="5" t="n">
        <v>339598000</v>
      </c>
      <c r="D36" s="5" t="n">
        <v>362625000</v>
      </c>
    </row>
    <row r="37" spans="1:6">
      <c r="A37" s="4" t="s">
        <v>88</v>
      </c>
      <c r="C37" s="5" t="n">
        <v>265392000</v>
      </c>
      <c r="D37" s="5" t="n">
        <v>290640000</v>
      </c>
    </row>
    <row r="38" spans="1:6">
      <c r="A38" s="4" t="s">
        <v>89</v>
      </c>
      <c r="C38" s="6" t="n">
        <v>74206000</v>
      </c>
      <c r="D38" s="6" t="n">
        <v>71985000</v>
      </c>
    </row>
    <row r="39" spans="1:6">
      <c r="A39" s="4" t="s">
        <v>67</v>
      </c>
    </row>
    <row r="40" spans="1:6">
      <c r="A40" s="3" t="s">
        <v>276</v>
      </c>
    </row>
    <row r="41" spans="1:6">
      <c r="A41" s="4" t="s">
        <v>480</v>
      </c>
      <c r="B41" s="10"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4</v>
      </c>
    </row>
    <row r="3" spans="1:3">
      <c r="A3" s="3" t="s">
        <v>482</v>
      </c>
    </row>
    <row r="4" spans="1:3">
      <c r="A4" s="4" t="s">
        <v>103</v>
      </c>
      <c r="B4" s="6" t="n">
        <v>-16333</v>
      </c>
      <c r="C4" s="6" t="n">
        <v>-39244</v>
      </c>
    </row>
    <row r="5" spans="1:3">
      <c r="A5" s="4" t="s">
        <v>483</v>
      </c>
      <c r="B5" s="5" t="n">
        <v>0</v>
      </c>
      <c r="C5" s="5" t="n">
        <v>-425</v>
      </c>
    </row>
    <row r="6" spans="1:3">
      <c r="A6" s="4" t="s">
        <v>484</v>
      </c>
      <c r="B6" s="5" t="n">
        <v>19</v>
      </c>
      <c r="C6" s="5" t="n">
        <v>19</v>
      </c>
    </row>
    <row r="7" spans="1:3">
      <c r="A7" s="4" t="s">
        <v>485</v>
      </c>
      <c r="B7" s="5" t="n">
        <v>-16352</v>
      </c>
      <c r="C7" s="5" t="n">
        <v>-38838</v>
      </c>
    </row>
    <row r="8" spans="1:3">
      <c r="A8" s="4" t="s">
        <v>486</v>
      </c>
      <c r="B8" s="5" t="n">
        <v>-194</v>
      </c>
      <c r="C8" s="5" t="n">
        <v>-569</v>
      </c>
    </row>
    <row r="9" spans="1:3">
      <c r="A9" s="4" t="s">
        <v>487</v>
      </c>
      <c r="B9" s="6" t="n">
        <v>-16158</v>
      </c>
      <c r="C9" s="6" t="n">
        <v>-38269</v>
      </c>
    </row>
    <row r="10" spans="1:3">
      <c r="A10" s="3" t="s">
        <v>104</v>
      </c>
    </row>
    <row r="11" spans="1:3">
      <c r="A11" s="4" t="s">
        <v>105</v>
      </c>
      <c r="B11" s="8" t="n">
        <v>-0.4</v>
      </c>
      <c r="C11" s="8" t="n">
        <v>-1.18</v>
      </c>
    </row>
    <row r="12" spans="1:3">
      <c r="A12" s="4" t="s">
        <v>488</v>
      </c>
      <c r="B12" s="5" t="n">
        <v>40158</v>
      </c>
      <c r="C12" s="5" t="n">
        <v>32370</v>
      </c>
    </row>
    <row r="13" spans="1:3">
      <c r="A13" s="3" t="s">
        <v>489</v>
      </c>
    </row>
    <row r="14" spans="1:3">
      <c r="A14" s="4" t="s">
        <v>490</v>
      </c>
      <c r="B14" s="5" t="n">
        <v>0</v>
      </c>
      <c r="C14" s="5" t="n">
        <v>0</v>
      </c>
    </row>
    <row r="15" spans="1:3">
      <c r="A15" s="4" t="s">
        <v>491</v>
      </c>
      <c r="B15" s="5" t="n">
        <v>40158</v>
      </c>
      <c r="C15" s="5" t="n">
        <v>32370</v>
      </c>
    </row>
    <row r="16" spans="1:3">
      <c r="A16" s="4" t="s">
        <v>108</v>
      </c>
      <c r="B16" s="8" t="n">
        <v>-0.4</v>
      </c>
      <c r="C16" s="8" t="n">
        <v>-1.18</v>
      </c>
    </row>
    <row r="17" spans="1:3">
      <c r="A17" s="4" t="s">
        <v>492</v>
      </c>
    </row>
    <row r="18" spans="1:3">
      <c r="A18" s="3" t="s">
        <v>493</v>
      </c>
    </row>
    <row r="19" spans="1:3">
      <c r="A19" s="4" t="s">
        <v>494</v>
      </c>
      <c r="B19" s="5" t="n">
        <v>737</v>
      </c>
      <c r="C19" s="5" t="n">
        <v>10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4</v>
      </c>
    </row>
    <row r="3" spans="1:3">
      <c r="A3" s="3" t="s">
        <v>496</v>
      </c>
    </row>
    <row r="4" spans="1:3">
      <c r="A4" s="4" t="s">
        <v>85</v>
      </c>
      <c r="B4" s="6" t="n">
        <v>351573000</v>
      </c>
      <c r="C4" s="6" t="n">
        <v>367729000</v>
      </c>
    </row>
    <row r="5" spans="1:3">
      <c r="A5" s="4" t="s">
        <v>497</v>
      </c>
    </row>
    <row r="6" spans="1:3">
      <c r="A6" s="3" t="s">
        <v>496</v>
      </c>
    </row>
    <row r="7" spans="1:3">
      <c r="A7" s="4" t="s">
        <v>402</v>
      </c>
      <c r="B7" s="4" t="s">
        <v>498</v>
      </c>
    </row>
    <row r="8" spans="1:3">
      <c r="A8" s="4" t="s">
        <v>499</v>
      </c>
    </row>
    <row r="9" spans="1:3">
      <c r="A9" s="3" t="s">
        <v>496</v>
      </c>
    </row>
    <row r="10" spans="1:3">
      <c r="A10" s="4" t="s">
        <v>402</v>
      </c>
      <c r="B10" s="4" t="s">
        <v>500</v>
      </c>
    </row>
    <row r="11" spans="1:3">
      <c r="A11" s="4" t="s">
        <v>501</v>
      </c>
    </row>
    <row r="12" spans="1:3">
      <c r="A12" s="3" t="s">
        <v>496</v>
      </c>
    </row>
    <row r="13" spans="1:3">
      <c r="A13" s="4" t="s">
        <v>402</v>
      </c>
      <c r="B13" s="4" t="s">
        <v>502</v>
      </c>
    </row>
    <row r="14" spans="1:3">
      <c r="A14" s="4" t="s">
        <v>503</v>
      </c>
    </row>
    <row r="15" spans="1:3">
      <c r="A15" s="3" t="s">
        <v>496</v>
      </c>
    </row>
    <row r="16" spans="1:3">
      <c r="A16" s="4" t="s">
        <v>402</v>
      </c>
      <c r="B16" s="4" t="s">
        <v>472</v>
      </c>
    </row>
    <row r="17" spans="1:3">
      <c r="A17" s="4" t="s">
        <v>504</v>
      </c>
    </row>
    <row r="18" spans="1:3">
      <c r="A18" s="3" t="s">
        <v>496</v>
      </c>
    </row>
    <row r="19" spans="1:3">
      <c r="A19" s="4" t="s">
        <v>402</v>
      </c>
      <c r="B19" s="4" t="s">
        <v>502</v>
      </c>
    </row>
    <row r="20" spans="1:3">
      <c r="A20" s="4" t="s">
        <v>505</v>
      </c>
    </row>
    <row r="21" spans="1:3">
      <c r="A21" s="3" t="s">
        <v>496</v>
      </c>
    </row>
    <row r="22" spans="1:3">
      <c r="A22" s="4" t="s">
        <v>402</v>
      </c>
      <c r="B22" s="4" t="s">
        <v>506</v>
      </c>
    </row>
    <row r="23" spans="1:3">
      <c r="A23" s="4" t="s">
        <v>507</v>
      </c>
    </row>
    <row r="24" spans="1:3">
      <c r="A24" s="3" t="s">
        <v>496</v>
      </c>
    </row>
    <row r="25" spans="1:3">
      <c r="A25" s="4" t="s">
        <v>402</v>
      </c>
      <c r="B25" s="4" t="s">
        <v>508</v>
      </c>
    </row>
    <row r="26" spans="1:3">
      <c r="A26" s="4" t="s">
        <v>509</v>
      </c>
    </row>
    <row r="27" spans="1:3">
      <c r="A27" s="3" t="s">
        <v>496</v>
      </c>
    </row>
    <row r="28" spans="1:3">
      <c r="A28" s="4" t="s">
        <v>402</v>
      </c>
      <c r="B28" s="4" t="s">
        <v>502</v>
      </c>
    </row>
    <row r="29" spans="1:3">
      <c r="A29" s="4" t="s">
        <v>510</v>
      </c>
    </row>
    <row r="30" spans="1:3">
      <c r="A30" s="3" t="s">
        <v>496</v>
      </c>
    </row>
    <row r="31" spans="1:3">
      <c r="A31" s="4" t="s">
        <v>402</v>
      </c>
      <c r="B31" s="4" t="s">
        <v>511</v>
      </c>
    </row>
    <row r="32" spans="1:3">
      <c r="A32" s="4" t="s">
        <v>512</v>
      </c>
    </row>
    <row r="33" spans="1:3">
      <c r="A33" s="3" t="s">
        <v>496</v>
      </c>
    </row>
    <row r="34" spans="1:3">
      <c r="A34" s="4" t="s">
        <v>402</v>
      </c>
      <c r="B34" s="4" t="s">
        <v>348</v>
      </c>
    </row>
    <row r="35" spans="1:3">
      <c r="A35" s="4" t="s">
        <v>513</v>
      </c>
    </row>
    <row r="36" spans="1:3">
      <c r="A36" s="3" t="s">
        <v>496</v>
      </c>
    </row>
    <row r="37" spans="1:3">
      <c r="A37" s="4" t="s">
        <v>402</v>
      </c>
      <c r="B37" s="4" t="s">
        <v>514</v>
      </c>
    </row>
    <row r="38" spans="1:3">
      <c r="A38" s="4" t="s">
        <v>404</v>
      </c>
    </row>
    <row r="39" spans="1:3">
      <c r="A39" s="3" t="s">
        <v>496</v>
      </c>
    </row>
    <row r="40" spans="1:3">
      <c r="A40" s="4" t="s">
        <v>85</v>
      </c>
      <c r="B40" s="6" t="n">
        <v>1574000</v>
      </c>
      <c r="C40" s="6" t="n">
        <v>60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1</v>
      </c>
      <c r="C1" s="2" t="s">
        <v>71</v>
      </c>
    </row>
    <row r="2" spans="1:4">
      <c r="B2" s="2" t="s">
        <v>2</v>
      </c>
      <c r="C2" s="2" t="s">
        <v>30</v>
      </c>
      <c r="D2" s="2" t="s">
        <v>516</v>
      </c>
    </row>
    <row r="3" spans="1:4">
      <c r="A3" s="3" t="s">
        <v>205</v>
      </c>
    </row>
    <row r="4" spans="1:4">
      <c r="A4" s="4" t="s">
        <v>517</v>
      </c>
      <c r="B4" s="6" t="n">
        <v>54143</v>
      </c>
      <c r="C4" s="6" t="n">
        <v>41821</v>
      </c>
      <c r="D4" s="6" t="n">
        <v>50578</v>
      </c>
    </row>
    <row r="5" spans="1:4">
      <c r="A5" s="4" t="s">
        <v>518</v>
      </c>
      <c r="B5" s="5" t="n">
        <v>41520</v>
      </c>
      <c r="C5" s="5" t="n">
        <v>36622</v>
      </c>
    </row>
    <row r="6" spans="1:4">
      <c r="A6" s="4" t="s">
        <v>519</v>
      </c>
      <c r="B6" s="6" t="n">
        <v>-29198</v>
      </c>
      <c r="C6" s="6" t="n">
        <v>-45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0</v>
      </c>
      <c r="B1" s="2" t="s">
        <v>1</v>
      </c>
      <c r="C1" s="2" t="s">
        <v>71</v>
      </c>
    </row>
    <row r="2" spans="1:4">
      <c r="B2" s="2" t="s">
        <v>2</v>
      </c>
      <c r="C2" s="2" t="s">
        <v>30</v>
      </c>
      <c r="D2" s="2" t="s">
        <v>516</v>
      </c>
    </row>
    <row r="3" spans="1:4">
      <c r="A3" s="3" t="s">
        <v>205</v>
      </c>
    </row>
    <row r="4" spans="1:4">
      <c r="A4" s="4" t="s">
        <v>455</v>
      </c>
      <c r="B4" s="6" t="n">
        <v>10152</v>
      </c>
      <c r="C4" s="6" t="n">
        <v>11107</v>
      </c>
      <c r="D4" s="6" t="n">
        <v>15261</v>
      </c>
    </row>
    <row r="5" spans="1:4">
      <c r="A5" s="4" t="s">
        <v>521</v>
      </c>
      <c r="B5" s="5" t="n">
        <v>25688</v>
      </c>
      <c r="C5" s="5" t="n">
        <v>117040</v>
      </c>
    </row>
    <row r="6" spans="1:4">
      <c r="A6" s="4" t="s">
        <v>522</v>
      </c>
      <c r="B6" s="6" t="n">
        <v>-26643</v>
      </c>
      <c r="C6" s="6" t="n">
        <v>-1211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51573</v>
      </c>
      <c r="C4" s="6" t="n">
        <v>367729</v>
      </c>
    </row>
    <row r="5" spans="1:3">
      <c r="A5" s="3" t="s">
        <v>87</v>
      </c>
    </row>
    <row r="6" spans="1:3">
      <c r="A6" s="4" t="s">
        <v>88</v>
      </c>
      <c r="B6" s="5" t="n">
        <v>275733</v>
      </c>
      <c r="C6" s="5" t="n">
        <v>294605</v>
      </c>
    </row>
    <row r="7" spans="1:3">
      <c r="A7" s="4" t="s">
        <v>89</v>
      </c>
      <c r="B7" s="5" t="n">
        <v>75840</v>
      </c>
      <c r="C7" s="5" t="n">
        <v>73124</v>
      </c>
    </row>
    <row r="8" spans="1:3">
      <c r="A8" s="3" t="s">
        <v>90</v>
      </c>
    </row>
    <row r="9" spans="1:3">
      <c r="A9" s="4" t="s">
        <v>91</v>
      </c>
      <c r="B9" s="5" t="n">
        <v>36762</v>
      </c>
      <c r="C9" s="5" t="n">
        <v>33477</v>
      </c>
    </row>
    <row r="10" spans="1:3">
      <c r="A10" s="4" t="s">
        <v>92</v>
      </c>
      <c r="B10" s="5" t="n">
        <v>32796</v>
      </c>
      <c r="C10" s="5" t="n">
        <v>35433</v>
      </c>
    </row>
    <row r="11" spans="1:3">
      <c r="A11" s="4" t="s">
        <v>93</v>
      </c>
      <c r="B11" s="5" t="n">
        <v>32426</v>
      </c>
      <c r="C11" s="5" t="n">
        <v>40232</v>
      </c>
    </row>
    <row r="12" spans="1:3">
      <c r="A12" s="4" t="s">
        <v>94</v>
      </c>
      <c r="B12" s="5" t="n">
        <v>101984</v>
      </c>
      <c r="C12" s="5" t="n">
        <v>109142</v>
      </c>
    </row>
    <row r="13" spans="1:3">
      <c r="A13" s="4" t="s">
        <v>95</v>
      </c>
      <c r="B13" s="5" t="n">
        <v>-26144</v>
      </c>
      <c r="C13" s="5" t="n">
        <v>-36018</v>
      </c>
    </row>
    <row r="14" spans="1:3">
      <c r="A14" s="4" t="s">
        <v>96</v>
      </c>
      <c r="B14" s="5" t="n">
        <v>272</v>
      </c>
      <c r="C14" s="5" t="n">
        <v>403</v>
      </c>
    </row>
    <row r="15" spans="1:3">
      <c r="A15" s="4" t="s">
        <v>97</v>
      </c>
      <c r="B15" s="5" t="n">
        <v>-200</v>
      </c>
      <c r="C15" s="5" t="n">
        <v>-127</v>
      </c>
    </row>
    <row r="16" spans="1:3">
      <c r="A16" s="4" t="s">
        <v>98</v>
      </c>
      <c r="B16" s="5" t="n">
        <v>6683</v>
      </c>
      <c r="C16" s="5" t="n">
        <v>-6272</v>
      </c>
    </row>
    <row r="17" spans="1:3">
      <c r="A17" s="4" t="s">
        <v>99</v>
      </c>
      <c r="B17" s="5" t="n">
        <v>-19389</v>
      </c>
      <c r="C17" s="5" t="n">
        <v>-42014</v>
      </c>
    </row>
    <row r="18" spans="1:3">
      <c r="A18" s="4" t="s">
        <v>100</v>
      </c>
      <c r="B18" s="5" t="n">
        <v>176</v>
      </c>
      <c r="C18" s="5" t="n">
        <v>878</v>
      </c>
    </row>
    <row r="19" spans="1:3">
      <c r="A19" s="4" t="s">
        <v>101</v>
      </c>
      <c r="B19" s="5" t="n">
        <v>-19565</v>
      </c>
      <c r="C19" s="5" t="n">
        <v>-42892</v>
      </c>
    </row>
    <row r="20" spans="1:3">
      <c r="A20" s="4" t="s">
        <v>102</v>
      </c>
      <c r="B20" s="5" t="n">
        <v>-3232</v>
      </c>
      <c r="C20" s="5" t="n">
        <v>-3648</v>
      </c>
    </row>
    <row r="21" spans="1:3">
      <c r="A21" s="4" t="s">
        <v>103</v>
      </c>
      <c r="B21" s="6" t="n">
        <v>-16333</v>
      </c>
      <c r="C21" s="6" t="n">
        <v>-39244</v>
      </c>
    </row>
    <row r="22" spans="1:3">
      <c r="A22" s="3" t="s">
        <v>104</v>
      </c>
    </row>
    <row r="23" spans="1:3">
      <c r="A23" s="4" t="s">
        <v>105</v>
      </c>
      <c r="B23" s="8" t="n">
        <v>-0.4</v>
      </c>
      <c r="C23" s="8" t="n">
        <v>-1.18</v>
      </c>
    </row>
    <row r="24" spans="1:3">
      <c r="A24" s="4" t="s">
        <v>106</v>
      </c>
      <c r="B24" s="5" t="n">
        <v>40158</v>
      </c>
      <c r="C24" s="5" t="n">
        <v>32370</v>
      </c>
    </row>
    <row r="25" spans="1:3">
      <c r="A25" s="3" t="s">
        <v>107</v>
      </c>
    </row>
    <row r="26" spans="1:3">
      <c r="A26" s="4" t="s">
        <v>108</v>
      </c>
      <c r="B26" s="8" t="n">
        <v>-0.4</v>
      </c>
      <c r="C26" s="8" t="n">
        <v>-1.18</v>
      </c>
    </row>
    <row r="27" spans="1:3">
      <c r="A27" s="4" t="s">
        <v>109</v>
      </c>
      <c r="B27" s="5" t="n">
        <v>40158</v>
      </c>
      <c r="C27" s="5" t="n">
        <v>32370</v>
      </c>
    </row>
    <row r="28" spans="1:3">
      <c r="A28" s="4" t="s">
        <v>110</v>
      </c>
    </row>
    <row r="29" spans="1:3">
      <c r="A29" s="3" t="s">
        <v>85</v>
      </c>
    </row>
    <row r="30" spans="1:3">
      <c r="A30" s="4" t="s">
        <v>86</v>
      </c>
      <c r="B30" s="6" t="n">
        <v>339598</v>
      </c>
      <c r="C30" s="6" t="n">
        <v>362625</v>
      </c>
    </row>
    <row r="31" spans="1:3">
      <c r="A31" s="3" t="s">
        <v>87</v>
      </c>
    </row>
    <row r="32" spans="1:3">
      <c r="A32" s="4" t="s">
        <v>88</v>
      </c>
      <c r="B32" s="5" t="n">
        <v>265392</v>
      </c>
      <c r="C32" s="5" t="n">
        <v>290640</v>
      </c>
    </row>
    <row r="33" spans="1:3">
      <c r="A33" s="4" t="s">
        <v>89</v>
      </c>
      <c r="B33" s="5" t="n">
        <v>74206</v>
      </c>
      <c r="C33" s="5" t="n">
        <v>71985</v>
      </c>
    </row>
    <row r="34" spans="1:3">
      <c r="A34" s="3" t="s">
        <v>90</v>
      </c>
    </row>
    <row r="35" spans="1:3">
      <c r="A35" s="4" t="s">
        <v>94</v>
      </c>
      <c r="B35" s="5" t="n">
        <v>82835</v>
      </c>
      <c r="C35" s="5" t="n">
        <v>85336</v>
      </c>
    </row>
    <row r="36" spans="1:3">
      <c r="A36" s="4" t="s">
        <v>99</v>
      </c>
      <c r="B36" s="5" t="n">
        <v>-8928</v>
      </c>
      <c r="C36" s="5" t="n">
        <v>-13216</v>
      </c>
    </row>
    <row r="37" spans="1:3">
      <c r="A37" s="4" t="s">
        <v>111</v>
      </c>
    </row>
    <row r="38" spans="1:3">
      <c r="A38" s="3" t="s">
        <v>85</v>
      </c>
    </row>
    <row r="39" spans="1:3">
      <c r="A39" s="4" t="s">
        <v>86</v>
      </c>
      <c r="B39" s="5" t="n">
        <v>11975</v>
      </c>
      <c r="C39" s="5" t="n">
        <v>5104</v>
      </c>
    </row>
    <row r="40" spans="1:3">
      <c r="A40" s="3" t="s">
        <v>87</v>
      </c>
    </row>
    <row r="41" spans="1:3">
      <c r="A41" s="4" t="s">
        <v>88</v>
      </c>
      <c r="B41" s="6" t="n">
        <v>10341</v>
      </c>
      <c r="C41" s="6" t="n">
        <v>3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4</v>
      </c>
    </row>
    <row r="3" spans="1:3">
      <c r="A3" s="3" t="s">
        <v>205</v>
      </c>
    </row>
    <row r="4" spans="1:3">
      <c r="A4" s="4" t="s">
        <v>524</v>
      </c>
      <c r="B4" s="6" t="n">
        <v>2468</v>
      </c>
      <c r="C4" s="6" t="n">
        <v>1025</v>
      </c>
    </row>
    <row r="5" spans="1:3">
      <c r="A5" s="4" t="s">
        <v>525</v>
      </c>
      <c r="B5" s="6" t="n">
        <v>0</v>
      </c>
      <c r="C5" s="6" t="n">
        <v>5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84</v>
      </c>
    </row>
    <row r="3" spans="1:3">
      <c r="A3" s="3" t="s">
        <v>205</v>
      </c>
    </row>
    <row r="4" spans="1:3">
      <c r="A4" s="4" t="s">
        <v>527</v>
      </c>
      <c r="B4" s="6" t="n">
        <v>-1619</v>
      </c>
      <c r="C4" s="6" t="n">
        <v>-618</v>
      </c>
    </row>
    <row r="5" spans="1:3">
      <c r="A5" s="4" t="s">
        <v>528</v>
      </c>
      <c r="B5" s="5" t="n">
        <v>-90</v>
      </c>
      <c r="C5" s="5" t="n">
        <v>0</v>
      </c>
    </row>
    <row r="6" spans="1:3">
      <c r="A6" s="4" t="s">
        <v>529</v>
      </c>
      <c r="B6" s="6" t="n">
        <v>-1529</v>
      </c>
      <c r="C6" s="6" t="n">
        <v>-6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0</v>
      </c>
      <c r="B1" s="2" t="s">
        <v>1</v>
      </c>
      <c r="D1" s="2" t="s">
        <v>71</v>
      </c>
    </row>
    <row r="2" spans="1:4">
      <c r="B2" s="2" t="s">
        <v>2</v>
      </c>
      <c r="C2" s="2" t="s">
        <v>84</v>
      </c>
      <c r="D2" s="2" t="s">
        <v>30</v>
      </c>
    </row>
    <row r="3" spans="1:4">
      <c r="A3" s="3" t="s">
        <v>205</v>
      </c>
    </row>
    <row r="4" spans="1:4">
      <c r="A4" s="4" t="s">
        <v>531</v>
      </c>
      <c r="B4" s="6" t="n">
        <v>0</v>
      </c>
      <c r="C4" s="6" t="n">
        <v>0</v>
      </c>
      <c r="D4" s="6" t="n">
        <v>0</v>
      </c>
    </row>
    <row r="5" spans="1:4">
      <c r="A5" s="3" t="s">
        <v>532</v>
      </c>
    </row>
    <row r="6" spans="1:4">
      <c r="A6" s="4" t="s">
        <v>533</v>
      </c>
      <c r="B6" s="5" t="n">
        <v>27120000</v>
      </c>
    </row>
    <row r="7" spans="1:4">
      <c r="A7" s="4" t="s">
        <v>534</v>
      </c>
      <c r="B7" s="5" t="n">
        <v>27120000</v>
      </c>
      <c r="D7" s="6" t="n">
        <v>27120000</v>
      </c>
    </row>
    <row r="8" spans="1:4">
      <c r="A8" s="4" t="s">
        <v>535</v>
      </c>
      <c r="B8" s="6" t="n">
        <v>328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538</v>
      </c>
      <c r="B3" s="9" t="n">
        <v>2.7</v>
      </c>
    </row>
    <row r="4" spans="1:3">
      <c r="A4" s="4" t="s">
        <v>72</v>
      </c>
      <c r="B4" s="7" t="n">
        <v>0.0001</v>
      </c>
      <c r="C4" s="7" t="n">
        <v>0.0001</v>
      </c>
    </row>
    <row r="5" spans="1:3">
      <c r="A5" s="4" t="s">
        <v>539</v>
      </c>
    </row>
    <row r="6" spans="1:3">
      <c r="A6" s="3" t="s">
        <v>537</v>
      </c>
    </row>
    <row r="7" spans="1:3">
      <c r="A7" s="4" t="s">
        <v>72</v>
      </c>
      <c r="B7" s="11" t="n">
        <v>0.0001</v>
      </c>
    </row>
    <row r="8" spans="1:3">
      <c r="A8" s="4" t="s">
        <v>67</v>
      </c>
    </row>
    <row r="9" spans="1:3">
      <c r="A9" s="3" t="s">
        <v>537</v>
      </c>
    </row>
    <row r="10" spans="1:3">
      <c r="A10" s="4" t="s">
        <v>72</v>
      </c>
      <c r="B10" s="11" t="n">
        <v>0.0001</v>
      </c>
    </row>
    <row r="11" spans="1:3">
      <c r="A11" s="4" t="s">
        <v>540</v>
      </c>
    </row>
    <row r="12" spans="1:3">
      <c r="A12" s="3" t="s">
        <v>537</v>
      </c>
    </row>
    <row r="13" spans="1:3">
      <c r="A13" s="4" t="s">
        <v>72</v>
      </c>
      <c r="B13" s="7" t="n">
        <v>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4</v>
      </c>
    </row>
    <row r="3" spans="1:3">
      <c r="A3" s="3" t="s">
        <v>205</v>
      </c>
    </row>
    <row r="4" spans="1:3">
      <c r="A4" s="4" t="s">
        <v>542</v>
      </c>
      <c r="B4" s="6" t="n">
        <v>0</v>
      </c>
      <c r="C4" s="6" t="n">
        <v>29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43</v>
      </c>
      <c r="B1" s="2" t="s">
        <v>2</v>
      </c>
      <c r="C1" s="2" t="s">
        <v>30</v>
      </c>
      <c r="D1" s="2" t="s">
        <v>516</v>
      </c>
    </row>
    <row r="2" spans="1:4">
      <c r="A2" s="3" t="s">
        <v>208</v>
      </c>
    </row>
    <row r="3" spans="1:4">
      <c r="A3" s="4" t="s">
        <v>544</v>
      </c>
      <c r="B3" s="6" t="n">
        <v>18224</v>
      </c>
      <c r="C3" s="6" t="n">
        <v>13012</v>
      </c>
    </row>
    <row r="4" spans="1:4">
      <c r="A4" s="4" t="s">
        <v>545</v>
      </c>
      <c r="B4" s="5" t="n">
        <v>12109</v>
      </c>
      <c r="C4" s="5" t="n">
        <v>13063</v>
      </c>
    </row>
    <row r="5" spans="1:4">
      <c r="A5" s="4" t="s">
        <v>546</v>
      </c>
      <c r="B5" s="5" t="n">
        <v>10862</v>
      </c>
      <c r="C5" s="5" t="n">
        <v>9714</v>
      </c>
    </row>
    <row r="6" spans="1:4">
      <c r="A6" s="4" t="s">
        <v>455</v>
      </c>
      <c r="B6" s="5" t="n">
        <v>10152</v>
      </c>
      <c r="C6" s="5" t="n">
        <v>11107</v>
      </c>
      <c r="D6" s="6" t="n">
        <v>15261</v>
      </c>
    </row>
    <row r="7" spans="1:4">
      <c r="A7" s="4" t="s">
        <v>547</v>
      </c>
      <c r="B7" s="5" t="n">
        <v>9855</v>
      </c>
      <c r="C7" s="5" t="n">
        <v>15692</v>
      </c>
    </row>
    <row r="8" spans="1:4">
      <c r="A8" s="4" t="s">
        <v>548</v>
      </c>
      <c r="B8" s="5" t="n">
        <v>9555</v>
      </c>
      <c r="C8" s="5" t="n">
        <v>9550</v>
      </c>
    </row>
    <row r="9" spans="1:4">
      <c r="A9" s="4" t="s">
        <v>549</v>
      </c>
      <c r="B9" s="5" t="n">
        <v>9058</v>
      </c>
      <c r="C9" s="5" t="n">
        <v>10105</v>
      </c>
    </row>
    <row r="10" spans="1:4">
      <c r="A10" s="4" t="s">
        <v>550</v>
      </c>
      <c r="B10" s="5" t="n">
        <v>8642</v>
      </c>
      <c r="C10" s="5" t="n">
        <v>5954</v>
      </c>
    </row>
    <row r="11" spans="1:4">
      <c r="A11" s="4" t="s">
        <v>551</v>
      </c>
      <c r="B11" s="6" t="n">
        <v>88457</v>
      </c>
      <c r="C11" s="6" t="n">
        <v>88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2</v>
      </c>
      <c r="D1" s="2" t="s">
        <v>30</v>
      </c>
    </row>
    <row r="2" spans="1:4">
      <c r="A2" s="3" t="s">
        <v>554</v>
      </c>
    </row>
    <row r="3" spans="1:4">
      <c r="A3" s="4" t="s">
        <v>555</v>
      </c>
      <c r="C3" s="6" t="n">
        <v>43739</v>
      </c>
      <c r="D3" s="6" t="n">
        <v>0</v>
      </c>
    </row>
    <row r="4" spans="1:4">
      <c r="A4" s="4" t="s">
        <v>556</v>
      </c>
    </row>
    <row r="5" spans="1:4">
      <c r="A5" s="3" t="s">
        <v>554</v>
      </c>
    </row>
    <row r="6" spans="1:4">
      <c r="A6" s="4" t="s">
        <v>557</v>
      </c>
      <c r="C6" s="5" t="n">
        <v>46800</v>
      </c>
    </row>
    <row r="7" spans="1:4">
      <c r="A7" s="4" t="s">
        <v>558</v>
      </c>
      <c r="C7" s="6" t="n">
        <v>3100</v>
      </c>
    </row>
    <row r="8" spans="1:4">
      <c r="A8" s="4" t="s">
        <v>559</v>
      </c>
    </row>
    <row r="9" spans="1:4">
      <c r="A9" s="3" t="s">
        <v>554</v>
      </c>
    </row>
    <row r="10" spans="1:4">
      <c r="A10" s="4" t="s">
        <v>555</v>
      </c>
      <c r="B10" s="6" t="n">
        <v>34500</v>
      </c>
    </row>
    <row r="11" spans="1:4">
      <c r="A11" s="4" t="s">
        <v>560</v>
      </c>
      <c r="B11" s="4" t="s">
        <v>561</v>
      </c>
    </row>
    <row r="12" spans="1:4">
      <c r="A12" s="4" t="s">
        <v>562</v>
      </c>
      <c r="B12" s="4" t="s">
        <v>563</v>
      </c>
    </row>
    <row r="13" spans="1:4">
      <c r="A13" s="4" t="s">
        <v>564</v>
      </c>
    </row>
    <row r="14" spans="1:4">
      <c r="A14" s="3" t="s">
        <v>554</v>
      </c>
    </row>
    <row r="15" spans="1:4">
      <c r="A15" s="4" t="s">
        <v>555</v>
      </c>
      <c r="B15" s="6" t="n">
        <v>13000</v>
      </c>
    </row>
    <row r="16" spans="1:4">
      <c r="A16" s="4" t="s">
        <v>560</v>
      </c>
      <c r="B16" s="4" t="s">
        <v>565</v>
      </c>
    </row>
    <row r="17" spans="1:4">
      <c r="A17" s="4" t="s">
        <v>562</v>
      </c>
      <c r="B17" s="4" t="s">
        <v>563</v>
      </c>
    </row>
    <row r="18" spans="1:4">
      <c r="A18" s="4" t="s">
        <v>566</v>
      </c>
      <c r="B18" s="4" t="s">
        <v>567</v>
      </c>
    </row>
    <row r="19" spans="1:4">
      <c r="A19" s="4" t="s">
        <v>568</v>
      </c>
    </row>
    <row r="20" spans="1:4">
      <c r="A20" s="3" t="s">
        <v>554</v>
      </c>
    </row>
    <row r="21" spans="1:4">
      <c r="A21" s="4" t="s">
        <v>560</v>
      </c>
      <c r="B21" s="4" t="s">
        <v>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570</v>
      </c>
      <c r="B1" s="2" t="s">
        <v>1</v>
      </c>
    </row>
    <row r="2" spans="1:2">
      <c r="B2" s="2" t="s">
        <v>2</v>
      </c>
    </row>
    <row r="3" spans="1:2">
      <c r="A3" s="4" t="s">
        <v>571</v>
      </c>
    </row>
    <row r="4" spans="1:2">
      <c r="A4" s="3" t="s">
        <v>572</v>
      </c>
    </row>
    <row r="5" spans="1:2">
      <c r="A5" s="4" t="s">
        <v>573</v>
      </c>
      <c r="B5" s="4" t="s">
        <v>574</v>
      </c>
    </row>
    <row r="6" spans="1:2">
      <c r="A6" s="4" t="s">
        <v>575</v>
      </c>
    </row>
    <row r="7" spans="1:2">
      <c r="A7" s="3" t="s">
        <v>572</v>
      </c>
    </row>
    <row r="8" spans="1:2">
      <c r="A8" s="4" t="s">
        <v>573</v>
      </c>
      <c r="B8" s="4" t="s">
        <v>5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7</v>
      </c>
      <c r="B1" s="2" t="s">
        <v>2</v>
      </c>
      <c r="C1" s="2" t="s">
        <v>30</v>
      </c>
    </row>
    <row r="2" spans="1:3">
      <c r="A2" s="3" t="s">
        <v>215</v>
      </c>
    </row>
    <row r="3" spans="1:3">
      <c r="A3" s="4" t="s">
        <v>43</v>
      </c>
      <c r="B3" s="6" t="n">
        <v>23726</v>
      </c>
      <c r="C3" s="6" t="n">
        <v>25384</v>
      </c>
    </row>
    <row r="4" spans="1:3">
      <c r="A4" s="4" t="s">
        <v>578</v>
      </c>
      <c r="B4" s="5" t="n">
        <v>5968</v>
      </c>
      <c r="C4" s="5" t="n">
        <v>6603</v>
      </c>
    </row>
    <row r="5" spans="1:3">
      <c r="A5" s="4" t="s">
        <v>579</v>
      </c>
      <c r="B5" s="6" t="n">
        <v>20409</v>
      </c>
      <c r="C5" s="6" t="n">
        <v>21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80</v>
      </c>
      <c r="B1" s="2" t="s">
        <v>1</v>
      </c>
    </row>
    <row r="2" spans="1:3">
      <c r="B2" s="2" t="s">
        <v>2</v>
      </c>
      <c r="C2" s="2" t="s">
        <v>84</v>
      </c>
    </row>
    <row r="3" spans="1:3">
      <c r="A3" s="3" t="s">
        <v>581</v>
      </c>
    </row>
    <row r="4" spans="1:3">
      <c r="A4" s="4" t="s">
        <v>582</v>
      </c>
      <c r="B4" s="6" t="n">
        <v>2132</v>
      </c>
      <c r="C4" s="6" t="n">
        <v>2505</v>
      </c>
    </row>
    <row r="5" spans="1:3">
      <c r="A5" s="4" t="s">
        <v>583</v>
      </c>
      <c r="B5" s="5" t="n">
        <v>11</v>
      </c>
      <c r="C5" s="5" t="n">
        <v>34</v>
      </c>
    </row>
    <row r="6" spans="1:3">
      <c r="A6" s="4" t="s">
        <v>584</v>
      </c>
      <c r="B6" s="5" t="n">
        <v>405</v>
      </c>
      <c r="C6" s="5" t="n">
        <v>528</v>
      </c>
    </row>
    <row r="7" spans="1:3">
      <c r="A7" s="4" t="s">
        <v>585</v>
      </c>
      <c r="B7" s="5" t="n">
        <v>-2261</v>
      </c>
      <c r="C7" s="5" t="n">
        <v>-2018</v>
      </c>
    </row>
    <row r="8" spans="1:3">
      <c r="A8" s="4" t="s">
        <v>586</v>
      </c>
      <c r="B8" s="6" t="n">
        <v>41</v>
      </c>
      <c r="C8" s="6" t="n">
        <v>7961</v>
      </c>
    </row>
    <row r="9" spans="1:3">
      <c r="A9" s="4" t="s">
        <v>587</v>
      </c>
      <c r="B9" s="4" t="s">
        <v>588</v>
      </c>
      <c r="C9" s="4" t="s">
        <v>589</v>
      </c>
    </row>
    <row r="10" spans="1:3">
      <c r="A10" s="4" t="s">
        <v>590</v>
      </c>
      <c r="B10" s="4" t="s">
        <v>591</v>
      </c>
      <c r="C10" s="4" t="s">
        <v>5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3" t="s">
        <v>113</v>
      </c>
    </row>
    <row r="4" spans="1:3">
      <c r="A4" s="4" t="s">
        <v>101</v>
      </c>
      <c r="B4" s="6" t="n">
        <v>-19565</v>
      </c>
      <c r="C4" s="6" t="n">
        <v>-42892</v>
      </c>
    </row>
    <row r="5" spans="1:3">
      <c r="A5" s="3" t="s">
        <v>114</v>
      </c>
    </row>
    <row r="6" spans="1:3">
      <c r="A6" s="4" t="s">
        <v>115</v>
      </c>
      <c r="B6" s="5" t="n">
        <v>4</v>
      </c>
      <c r="C6" s="5" t="n">
        <v>4</v>
      </c>
    </row>
    <row r="7" spans="1:3">
      <c r="A7" s="4" t="s">
        <v>114</v>
      </c>
      <c r="B7" s="5" t="n">
        <v>4</v>
      </c>
      <c r="C7" s="5" t="n">
        <v>4</v>
      </c>
    </row>
    <row r="8" spans="1:3">
      <c r="A8" s="4" t="s">
        <v>116</v>
      </c>
      <c r="B8" s="5" t="n">
        <v>-19561</v>
      </c>
      <c r="C8" s="5" t="n">
        <v>-42888</v>
      </c>
    </row>
    <row r="9" spans="1:3">
      <c r="A9" s="4" t="s">
        <v>117</v>
      </c>
      <c r="B9" s="5" t="n">
        <v>-3232</v>
      </c>
      <c r="C9" s="5" t="n">
        <v>-3648</v>
      </c>
    </row>
    <row r="10" spans="1:3">
      <c r="A10" s="4" t="s">
        <v>118</v>
      </c>
      <c r="B10" s="6" t="n">
        <v>-16329</v>
      </c>
      <c r="C10" s="6" t="n">
        <v>-39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41</v>
      </c>
    </row>
    <row r="2" spans="1:2">
      <c r="A2" s="3" t="s">
        <v>593</v>
      </c>
    </row>
    <row r="3" spans="1:2">
      <c r="A3" s="4" t="s">
        <v>594</v>
      </c>
      <c r="B3" s="6" t="n">
        <v>6382</v>
      </c>
    </row>
    <row r="4" spans="1:2">
      <c r="A4" s="4" t="s">
        <v>26</v>
      </c>
      <c r="B4" s="5" t="n">
        <v>5777</v>
      </c>
    </row>
    <row r="5" spans="1:2">
      <c r="A5" s="4" t="s">
        <v>595</v>
      </c>
      <c r="B5" s="5" t="n">
        <v>5628</v>
      </c>
    </row>
    <row r="6" spans="1:2">
      <c r="A6" s="4" t="s">
        <v>596</v>
      </c>
      <c r="B6" s="5" t="n">
        <v>4683</v>
      </c>
    </row>
    <row r="7" spans="1:2">
      <c r="A7" s="4" t="s">
        <v>597</v>
      </c>
      <c r="B7" s="5" t="n">
        <v>3485</v>
      </c>
    </row>
    <row r="8" spans="1:2">
      <c r="A8" s="4" t="s">
        <v>598</v>
      </c>
      <c r="B8" s="5" t="n">
        <v>7358</v>
      </c>
    </row>
    <row r="9" spans="1:2">
      <c r="A9" s="4" t="s">
        <v>599</v>
      </c>
      <c r="B9" s="5" t="n">
        <v>33313</v>
      </c>
    </row>
    <row r="10" spans="1:2">
      <c r="A10" s="4" t="s">
        <v>600</v>
      </c>
      <c r="B10" s="5" t="n">
        <v>6936</v>
      </c>
    </row>
    <row r="11" spans="1:2">
      <c r="A11" s="4" t="s">
        <v>601</v>
      </c>
      <c r="B11" s="6" t="n">
        <v>26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0</v>
      </c>
      <c r="D1" s="2" t="s">
        <v>603</v>
      </c>
      <c r="E1" s="2" t="s">
        <v>604</v>
      </c>
    </row>
    <row r="2" spans="1:5">
      <c r="A2" s="3" t="s">
        <v>605</v>
      </c>
    </row>
    <row r="3" spans="1:5">
      <c r="A3" s="4" t="s">
        <v>606</v>
      </c>
      <c r="D3" s="9" t="n">
        <v>1.3</v>
      </c>
      <c r="E3" s="9" t="n">
        <v>7.3</v>
      </c>
    </row>
    <row r="4" spans="1:5">
      <c r="A4" s="4" t="s">
        <v>607</v>
      </c>
      <c r="D4" s="9" t="n">
        <v>8.6</v>
      </c>
    </row>
    <row r="5" spans="1:5">
      <c r="A5" s="4" t="s">
        <v>608</v>
      </c>
      <c r="B5" s="9" t="n">
        <v>9.6</v>
      </c>
      <c r="C5" s="9" t="n">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0"/>
    <col customWidth="1" max="6" min="6" width="24"/>
    <col customWidth="1" max="7" min="7" width="20"/>
    <col customWidth="1" max="8" min="8" width="20"/>
  </cols>
  <sheetData>
    <row r="1" spans="1:8">
      <c r="A1" s="1" t="s">
        <v>609</v>
      </c>
      <c r="B1" s="2" t="s">
        <v>610</v>
      </c>
      <c r="C1" s="2" t="s">
        <v>611</v>
      </c>
      <c r="D1" s="2" t="s">
        <v>612</v>
      </c>
      <c r="E1" s="2" t="s">
        <v>613</v>
      </c>
      <c r="F1" s="2" t="s">
        <v>614</v>
      </c>
      <c r="G1" s="2" t="s">
        <v>615</v>
      </c>
      <c r="H1" s="2" t="s">
        <v>616</v>
      </c>
    </row>
    <row r="2" spans="1:8">
      <c r="A2" s="3" t="s">
        <v>617</v>
      </c>
    </row>
    <row r="3" spans="1:8">
      <c r="A3" s="4" t="s">
        <v>618</v>
      </c>
      <c r="D3" s="5" t="n">
        <v>1</v>
      </c>
    </row>
    <row r="4" spans="1:8">
      <c r="A4" s="4" t="s">
        <v>619</v>
      </c>
      <c r="D4" s="8" t="n">
        <v>0.16</v>
      </c>
    </row>
    <row r="5" spans="1:8">
      <c r="A5" s="4" t="s">
        <v>620</v>
      </c>
      <c r="E5" s="8" t="n">
        <v>0.16</v>
      </c>
      <c r="F5" s="8" t="n">
        <v>0.16</v>
      </c>
    </row>
    <row r="6" spans="1:8">
      <c r="A6" s="4" t="s">
        <v>67</v>
      </c>
    </row>
    <row r="7" spans="1:8">
      <c r="A7" s="3" t="s">
        <v>617</v>
      </c>
    </row>
    <row r="8" spans="1:8">
      <c r="A8" s="4" t="s">
        <v>81</v>
      </c>
      <c r="D8" s="5" t="n">
        <v>4210000</v>
      </c>
      <c r="E8" s="5" t="n">
        <v>4210000</v>
      </c>
    </row>
    <row r="9" spans="1:8">
      <c r="A9" s="4" t="s">
        <v>621</v>
      </c>
      <c r="D9" s="5" t="n">
        <v>1</v>
      </c>
    </row>
    <row r="10" spans="1:8">
      <c r="A10" s="4" t="s">
        <v>622</v>
      </c>
    </row>
    <row r="11" spans="1:8">
      <c r="A11" s="3" t="s">
        <v>617</v>
      </c>
    </row>
    <row r="12" spans="1:8">
      <c r="A12" s="4" t="s">
        <v>81</v>
      </c>
      <c r="D12" s="5" t="n">
        <v>0</v>
      </c>
      <c r="G12" s="5" t="n">
        <v>2895</v>
      </c>
      <c r="H12" s="5" t="n">
        <v>127000</v>
      </c>
    </row>
    <row r="13" spans="1:8">
      <c r="A13" s="4" t="s">
        <v>623</v>
      </c>
    </row>
    <row r="14" spans="1:8">
      <c r="A14" s="3" t="s">
        <v>617</v>
      </c>
    </row>
    <row r="15" spans="1:8">
      <c r="A15" s="4" t="s">
        <v>624</v>
      </c>
      <c r="B15" s="5" t="n">
        <v>122526</v>
      </c>
    </row>
    <row r="16" spans="1:8">
      <c r="A16" s="4" t="s">
        <v>81</v>
      </c>
      <c r="D16" s="5" t="n">
        <v>4210000</v>
      </c>
      <c r="H16" s="5" t="n">
        <v>0</v>
      </c>
    </row>
    <row r="17" spans="1:8">
      <c r="A17" s="4" t="s">
        <v>625</v>
      </c>
    </row>
    <row r="18" spans="1:8">
      <c r="A18" s="3" t="s">
        <v>617</v>
      </c>
    </row>
    <row r="19" spans="1:8">
      <c r="A19" s="4" t="s">
        <v>624</v>
      </c>
      <c r="B19" s="5" t="n">
        <v>122526</v>
      </c>
      <c r="C19" s="5" t="n">
        <v>2020</v>
      </c>
    </row>
    <row r="20" spans="1:8">
      <c r="A20" s="4" t="s">
        <v>626</v>
      </c>
    </row>
    <row r="21" spans="1:8">
      <c r="A21" s="3" t="s">
        <v>617</v>
      </c>
    </row>
    <row r="22" spans="1:8">
      <c r="A22" s="4" t="s">
        <v>624</v>
      </c>
      <c r="B22" s="5" t="n">
        <v>1144</v>
      </c>
      <c r="C22" s="5" t="n">
        <v>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628</v>
      </c>
      <c r="C1" s="2" t="s">
        <v>2</v>
      </c>
      <c r="D1" s="2" t="s">
        <v>84</v>
      </c>
    </row>
    <row r="2" spans="1:4">
      <c r="A2" s="3" t="s">
        <v>617</v>
      </c>
    </row>
    <row r="3" spans="1:4">
      <c r="A3" s="4" t="s">
        <v>629</v>
      </c>
      <c r="C3" s="6" t="n">
        <v>2848</v>
      </c>
      <c r="D3" s="6" t="n">
        <v>30957</v>
      </c>
    </row>
    <row r="4" spans="1:4">
      <c r="A4" s="4" t="s">
        <v>59</v>
      </c>
    </row>
    <row r="5" spans="1:4">
      <c r="A5" s="3" t="s">
        <v>617</v>
      </c>
    </row>
    <row r="6" spans="1:4">
      <c r="A6" s="4" t="s">
        <v>629</v>
      </c>
      <c r="C6" s="6" t="n">
        <v>0</v>
      </c>
      <c r="D6" s="6" t="n">
        <v>39914</v>
      </c>
    </row>
    <row r="7" spans="1:4">
      <c r="A7" s="4" t="s">
        <v>630</v>
      </c>
    </row>
    <row r="8" spans="1:4">
      <c r="A8" s="3" t="s">
        <v>617</v>
      </c>
    </row>
    <row r="9" spans="1:4">
      <c r="A9" s="4" t="s">
        <v>631</v>
      </c>
      <c r="B9" s="6" t="n">
        <v>80000</v>
      </c>
    </row>
    <row r="10" spans="1:4">
      <c r="A10" s="4" t="s">
        <v>632</v>
      </c>
    </row>
    <row r="11" spans="1:4">
      <c r="A11" s="3" t="s">
        <v>617</v>
      </c>
    </row>
    <row r="12" spans="1:4">
      <c r="A12" s="4" t="s">
        <v>633</v>
      </c>
      <c r="C12" s="5" t="n">
        <v>415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34</v>
      </c>
      <c r="B1" s="2" t="s">
        <v>635</v>
      </c>
      <c r="C1" s="2" t="s">
        <v>636</v>
      </c>
    </row>
    <row r="2" spans="1:3">
      <c r="A2" s="4" t="s">
        <v>637</v>
      </c>
    </row>
    <row r="3" spans="1:3">
      <c r="A3" s="3" t="s">
        <v>617</v>
      </c>
    </row>
    <row r="4" spans="1:3">
      <c r="A4" s="4" t="s">
        <v>633</v>
      </c>
      <c r="B4" s="5" t="n">
        <v>508710</v>
      </c>
    </row>
    <row r="5" spans="1:3">
      <c r="A5" s="4" t="s">
        <v>638</v>
      </c>
      <c r="B5" s="4" t="s">
        <v>639</v>
      </c>
    </row>
    <row r="6" spans="1:3">
      <c r="A6" s="4" t="s">
        <v>640</v>
      </c>
      <c r="B6" s="6" t="n">
        <v>5</v>
      </c>
    </row>
    <row r="7" spans="1:3">
      <c r="A7" s="4" t="s">
        <v>641</v>
      </c>
    </row>
    <row r="8" spans="1:3">
      <c r="A8" s="3" t="s">
        <v>617</v>
      </c>
    </row>
    <row r="9" spans="1:3">
      <c r="A9" s="4" t="s">
        <v>642</v>
      </c>
      <c r="C9" s="6" t="n">
        <v>30</v>
      </c>
    </row>
    <row r="10" spans="1:3">
      <c r="A10" s="4" t="s">
        <v>643</v>
      </c>
      <c r="C10" s="8" t="n">
        <v>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4</v>
      </c>
    </row>
    <row r="3" spans="1:3">
      <c r="A3" s="3" t="s">
        <v>645</v>
      </c>
    </row>
    <row r="4" spans="1:3">
      <c r="A4" s="4" t="s">
        <v>646</v>
      </c>
      <c r="B4" s="6" t="n">
        <v>3268</v>
      </c>
      <c r="C4" s="6" t="n">
        <v>3985</v>
      </c>
    </row>
    <row r="5" spans="1:3">
      <c r="A5" s="4" t="s">
        <v>647</v>
      </c>
    </row>
    <row r="6" spans="1:3">
      <c r="A6" s="3" t="s">
        <v>645</v>
      </c>
    </row>
    <row r="7" spans="1:3">
      <c r="A7" s="4" t="s">
        <v>646</v>
      </c>
      <c r="B7" s="5" t="n">
        <v>53</v>
      </c>
      <c r="C7" s="5" t="n">
        <v>47</v>
      </c>
    </row>
    <row r="8" spans="1:3">
      <c r="A8" s="4" t="s">
        <v>648</v>
      </c>
    </row>
    <row r="9" spans="1:3">
      <c r="A9" s="3" t="s">
        <v>645</v>
      </c>
    </row>
    <row r="10" spans="1:3">
      <c r="A10" s="4" t="s">
        <v>646</v>
      </c>
      <c r="B10" s="5" t="n">
        <v>389</v>
      </c>
      <c r="C10" s="5" t="n">
        <v>441</v>
      </c>
    </row>
    <row r="11" spans="1:3">
      <c r="A11" s="4" t="s">
        <v>649</v>
      </c>
    </row>
    <row r="12" spans="1:3">
      <c r="A12" s="3" t="s">
        <v>645</v>
      </c>
    </row>
    <row r="13" spans="1:3">
      <c r="A13" s="4" t="s">
        <v>646</v>
      </c>
      <c r="B13" s="5" t="n">
        <v>915</v>
      </c>
      <c r="C13" s="5" t="n">
        <v>1227</v>
      </c>
    </row>
    <row r="14" spans="1:3">
      <c r="A14" s="4" t="s">
        <v>650</v>
      </c>
    </row>
    <row r="15" spans="1:3">
      <c r="A15" s="3" t="s">
        <v>645</v>
      </c>
    </row>
    <row r="16" spans="1:3">
      <c r="A16" s="4" t="s">
        <v>646</v>
      </c>
      <c r="B16" s="6" t="n">
        <v>1911</v>
      </c>
      <c r="C16" s="6" t="n">
        <v>22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652</v>
      </c>
      <c r="D1" s="2" t="s">
        <v>1</v>
      </c>
    </row>
    <row r="2" spans="1:6">
      <c r="B2" s="2" t="s">
        <v>653</v>
      </c>
      <c r="C2" s="2" t="s">
        <v>654</v>
      </c>
      <c r="D2" s="2" t="s">
        <v>2</v>
      </c>
      <c r="E2" s="2" t="s">
        <v>84</v>
      </c>
      <c r="F2" s="2" t="s">
        <v>30</v>
      </c>
    </row>
    <row r="3" spans="1:6">
      <c r="A3" s="3" t="s">
        <v>655</v>
      </c>
    </row>
    <row r="4" spans="1:6">
      <c r="A4" s="4" t="s">
        <v>75</v>
      </c>
      <c r="D4" s="5" t="n">
        <v>100000000</v>
      </c>
      <c r="F4" s="5" t="n">
        <v>100000000</v>
      </c>
    </row>
    <row r="5" spans="1:6">
      <c r="A5" s="4" t="s">
        <v>76</v>
      </c>
      <c r="D5" s="5" t="n">
        <v>43877000</v>
      </c>
      <c r="F5" s="5" t="n">
        <v>42790000</v>
      </c>
    </row>
    <row r="6" spans="1:6">
      <c r="A6" s="4" t="s">
        <v>656</v>
      </c>
      <c r="D6" s="6" t="n">
        <v>3268000</v>
      </c>
      <c r="E6" s="6" t="n">
        <v>3985000</v>
      </c>
    </row>
    <row r="7" spans="1:6">
      <c r="A7" s="4" t="s">
        <v>657</v>
      </c>
    </row>
    <row r="8" spans="1:6">
      <c r="A8" s="3" t="s">
        <v>658</v>
      </c>
    </row>
    <row r="9" spans="1:6">
      <c r="A9" s="4" t="s">
        <v>659</v>
      </c>
      <c r="D9" s="5" t="n">
        <v>1051000</v>
      </c>
    </row>
    <row r="10" spans="1:6">
      <c r="A10" s="4" t="s">
        <v>660</v>
      </c>
      <c r="D10" s="5" t="n">
        <v>436000</v>
      </c>
    </row>
    <row r="11" spans="1:6">
      <c r="A11" s="4" t="s">
        <v>661</v>
      </c>
      <c r="D11" s="5" t="n">
        <v>-671000</v>
      </c>
    </row>
    <row r="12" spans="1:6">
      <c r="A12" s="4" t="s">
        <v>662</v>
      </c>
      <c r="D12" s="5" t="n">
        <v>-79000</v>
      </c>
    </row>
    <row r="13" spans="1:6">
      <c r="A13" s="4" t="s">
        <v>663</v>
      </c>
      <c r="D13" s="5" t="n">
        <v>737000</v>
      </c>
    </row>
    <row r="14" spans="1:6">
      <c r="A14" s="3" t="s">
        <v>655</v>
      </c>
    </row>
    <row r="15" spans="1:6">
      <c r="A15" s="4" t="s">
        <v>664</v>
      </c>
      <c r="D15" s="8" t="n">
        <v>26.22</v>
      </c>
    </row>
    <row r="16" spans="1:6">
      <c r="A16" s="4" t="s">
        <v>665</v>
      </c>
      <c r="D16" s="10" t="n">
        <v>9.029999999999999</v>
      </c>
    </row>
    <row r="17" spans="1:6">
      <c r="A17" s="4" t="s">
        <v>666</v>
      </c>
      <c r="D17" s="10" t="n">
        <v>23.96</v>
      </c>
    </row>
    <row r="18" spans="1:6">
      <c r="A18" s="4" t="s">
        <v>667</v>
      </c>
      <c r="D18" s="10" t="n">
        <v>28.35</v>
      </c>
    </row>
    <row r="19" spans="1:6">
      <c r="A19" s="4" t="s">
        <v>668</v>
      </c>
      <c r="D19" s="8" t="n">
        <v>17.88</v>
      </c>
    </row>
    <row r="20" spans="1:6">
      <c r="A20" s="4" t="s">
        <v>669</v>
      </c>
    </row>
    <row r="21" spans="1:6">
      <c r="A21" s="3" t="s">
        <v>670</v>
      </c>
    </row>
    <row r="22" spans="1:6">
      <c r="A22" s="4" t="s">
        <v>671</v>
      </c>
      <c r="D22" s="4" t="s">
        <v>672</v>
      </c>
    </row>
    <row r="23" spans="1:6">
      <c r="A23" s="4" t="s">
        <v>673</v>
      </c>
    </row>
    <row r="24" spans="1:6">
      <c r="A24" s="3" t="s">
        <v>670</v>
      </c>
    </row>
    <row r="25" spans="1:6">
      <c r="A25" s="4" t="s">
        <v>671</v>
      </c>
      <c r="D25" s="4" t="s">
        <v>672</v>
      </c>
    </row>
    <row r="26" spans="1:6">
      <c r="A26" s="4" t="s">
        <v>674</v>
      </c>
    </row>
    <row r="27" spans="1:6">
      <c r="A27" s="3" t="s">
        <v>670</v>
      </c>
    </row>
    <row r="28" spans="1:6">
      <c r="A28" s="4" t="s">
        <v>671</v>
      </c>
      <c r="D28" s="4" t="s">
        <v>672</v>
      </c>
    </row>
    <row r="29" spans="1:6">
      <c r="A29" s="4" t="s">
        <v>675</v>
      </c>
    </row>
    <row r="30" spans="1:6">
      <c r="A30" s="3" t="s">
        <v>655</v>
      </c>
    </row>
    <row r="31" spans="1:6">
      <c r="A31" s="4" t="s">
        <v>75</v>
      </c>
      <c r="C31" s="5" t="n">
        <v>1500000</v>
      </c>
    </row>
    <row r="32" spans="1:6">
      <c r="A32" s="4" t="s">
        <v>76</v>
      </c>
      <c r="D32" s="5" t="n">
        <v>900000</v>
      </c>
    </row>
    <row r="33" spans="1:6">
      <c r="A33" s="4" t="s">
        <v>676</v>
      </c>
      <c r="D33" s="5" t="n">
        <v>470000</v>
      </c>
    </row>
    <row r="34" spans="1:6">
      <c r="A34" s="4" t="s">
        <v>677</v>
      </c>
    </row>
    <row r="35" spans="1:6">
      <c r="A35" s="3" t="s">
        <v>655</v>
      </c>
    </row>
    <row r="36" spans="1:6">
      <c r="A36" s="4" t="s">
        <v>678</v>
      </c>
      <c r="C36" s="4" t="s">
        <v>679</v>
      </c>
    </row>
    <row r="37" spans="1:6">
      <c r="A37" s="4" t="s">
        <v>680</v>
      </c>
      <c r="D37" s="5" t="n">
        <v>0</v>
      </c>
    </row>
    <row r="38" spans="1:6">
      <c r="A38" s="4" t="s">
        <v>681</v>
      </c>
    </row>
    <row r="39" spans="1:6">
      <c r="A39" s="3" t="s">
        <v>658</v>
      </c>
    </row>
    <row r="40" spans="1:6">
      <c r="A40" s="4" t="s">
        <v>660</v>
      </c>
      <c r="D40" s="5" t="n">
        <v>10000</v>
      </c>
    </row>
    <row r="41" spans="1:6">
      <c r="A41" s="4" t="s">
        <v>682</v>
      </c>
      <c r="D41" s="6" t="n">
        <v>30500</v>
      </c>
    </row>
    <row r="42" spans="1:6">
      <c r="A42" s="3" t="s">
        <v>655</v>
      </c>
    </row>
    <row r="43" spans="1:6">
      <c r="A43" s="4" t="s">
        <v>678</v>
      </c>
      <c r="B43" s="4" t="s">
        <v>466</v>
      </c>
    </row>
    <row r="44" spans="1:6">
      <c r="A44" s="4" t="s">
        <v>683</v>
      </c>
    </row>
    <row r="45" spans="1:6">
      <c r="A45" s="3" t="s">
        <v>655</v>
      </c>
    </row>
    <row r="46" spans="1:6">
      <c r="A46" s="4" t="s">
        <v>680</v>
      </c>
      <c r="D46" s="5" t="n">
        <v>0</v>
      </c>
    </row>
    <row r="47" spans="1:6">
      <c r="A47" s="4" t="s">
        <v>684</v>
      </c>
    </row>
    <row r="48" spans="1:6">
      <c r="A48" s="3" t="s">
        <v>670</v>
      </c>
    </row>
    <row r="49" spans="1:6">
      <c r="A49" s="4" t="s">
        <v>685</v>
      </c>
      <c r="D49" s="4" t="s">
        <v>412</v>
      </c>
    </row>
    <row r="50" spans="1:6">
      <c r="A50" s="4" t="s">
        <v>686</v>
      </c>
    </row>
    <row r="51" spans="1:6">
      <c r="A51" s="3" t="s">
        <v>670</v>
      </c>
    </row>
    <row r="52" spans="1:6">
      <c r="A52" s="4" t="s">
        <v>685</v>
      </c>
      <c r="E52" s="4" t="s">
        <v>574</v>
      </c>
    </row>
    <row r="53" spans="1:6">
      <c r="A53" s="3" t="s">
        <v>658</v>
      </c>
    </row>
    <row r="54" spans="1:6">
      <c r="A54" s="4" t="s">
        <v>660</v>
      </c>
      <c r="E54" s="5" t="n">
        <v>502765</v>
      </c>
    </row>
    <row r="55" spans="1:6">
      <c r="A55" s="4" t="s">
        <v>687</v>
      </c>
      <c r="E55" s="6" t="n">
        <v>8600000</v>
      </c>
    </row>
    <row r="56" spans="1:6">
      <c r="A56" s="4" t="s">
        <v>688</v>
      </c>
    </row>
    <row r="57" spans="1:6">
      <c r="A57" s="3" t="s">
        <v>655</v>
      </c>
    </row>
    <row r="58" spans="1:6">
      <c r="A58" s="4" t="s">
        <v>689</v>
      </c>
      <c r="D58" s="5" t="n">
        <v>13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0</v>
      </c>
      <c r="B1" s="2" t="s">
        <v>1</v>
      </c>
    </row>
    <row r="2" spans="1:3">
      <c r="B2" s="2" t="s">
        <v>2</v>
      </c>
      <c r="C2" s="2" t="s">
        <v>84</v>
      </c>
    </row>
    <row r="3" spans="1:3">
      <c r="A3" s="3" t="s">
        <v>230</v>
      </c>
    </row>
    <row r="4" spans="1:3">
      <c r="A4" s="4" t="s">
        <v>691</v>
      </c>
      <c r="B4" s="6" t="n">
        <v>10741</v>
      </c>
      <c r="C4" s="6" t="n">
        <v>0</v>
      </c>
    </row>
    <row r="5" spans="1:3">
      <c r="A5" s="4" t="s">
        <v>692</v>
      </c>
      <c r="B5" s="5" t="n">
        <v>44</v>
      </c>
      <c r="C5" s="5" t="n">
        <v>543</v>
      </c>
    </row>
    <row r="6" spans="1:3">
      <c r="A6" s="4" t="s">
        <v>163</v>
      </c>
      <c r="B6" s="5" t="n">
        <v>0</v>
      </c>
      <c r="C6" s="5" t="n">
        <v>2958</v>
      </c>
    </row>
    <row r="7" spans="1:3">
      <c r="A7" s="4" t="s">
        <v>693</v>
      </c>
      <c r="B7" s="5" t="n">
        <v>-15</v>
      </c>
      <c r="C7" s="5" t="n">
        <v>-1237</v>
      </c>
    </row>
    <row r="8" spans="1:3">
      <c r="A8" s="4" t="s">
        <v>163</v>
      </c>
      <c r="B8" s="5" t="n">
        <v>-90</v>
      </c>
      <c r="C8" s="5" t="n">
        <v>-977</v>
      </c>
    </row>
    <row r="9" spans="1:3">
      <c r="A9" s="4" t="s">
        <v>111</v>
      </c>
      <c r="B9" s="5" t="n">
        <v>-1529</v>
      </c>
      <c r="C9" s="5" t="n">
        <v>-618</v>
      </c>
    </row>
    <row r="10" spans="1:3">
      <c r="A10" s="4" t="s">
        <v>691</v>
      </c>
      <c r="B10" s="5" t="n">
        <v>-2468</v>
      </c>
      <c r="C10" s="5" t="n">
        <v>-1025</v>
      </c>
    </row>
    <row r="11" spans="1:3">
      <c r="A11" s="4" t="s">
        <v>694</v>
      </c>
      <c r="B11" s="6" t="n">
        <v>6683</v>
      </c>
      <c r="C11" s="6" t="n">
        <v>-62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695</v>
      </c>
      <c r="B1" s="2" t="s">
        <v>1</v>
      </c>
    </row>
    <row r="2" spans="1:3">
      <c r="B2" s="2" t="s">
        <v>2</v>
      </c>
      <c r="C2" s="2" t="s">
        <v>84</v>
      </c>
    </row>
    <row r="3" spans="1:3">
      <c r="A3" s="3" t="s">
        <v>696</v>
      </c>
    </row>
    <row r="4" spans="1:3">
      <c r="A4" s="4" t="s">
        <v>343</v>
      </c>
      <c r="B4" s="6" t="n">
        <v>10705000</v>
      </c>
      <c r="C4" s="6" t="n">
        <v>0</v>
      </c>
    </row>
    <row r="5" spans="1:3">
      <c r="A5" s="4" t="s">
        <v>85</v>
      </c>
      <c r="B5" s="5" t="n">
        <v>351573000</v>
      </c>
      <c r="C5" s="5" t="n">
        <v>367729000</v>
      </c>
    </row>
    <row r="6" spans="1:3">
      <c r="A6" s="4" t="s">
        <v>87</v>
      </c>
      <c r="B6" s="5" t="n">
        <v>275733000</v>
      </c>
      <c r="C6" s="5" t="n">
        <v>294605000</v>
      </c>
    </row>
    <row r="7" spans="1:3">
      <c r="A7" s="4" t="s">
        <v>89</v>
      </c>
      <c r="B7" s="5" t="n">
        <v>75840000</v>
      </c>
      <c r="C7" s="5" t="n">
        <v>73124000</v>
      </c>
    </row>
    <row r="8" spans="1:3">
      <c r="A8" s="4" t="s">
        <v>90</v>
      </c>
      <c r="B8" s="5" t="n">
        <v>101984000</v>
      </c>
      <c r="C8" s="5" t="n">
        <v>109142000</v>
      </c>
    </row>
    <row r="9" spans="1:3">
      <c r="A9" s="4" t="s">
        <v>98</v>
      </c>
      <c r="B9" s="5" t="n">
        <v>6755000</v>
      </c>
      <c r="C9" s="5" t="n">
        <v>-5996000</v>
      </c>
    </row>
    <row r="10" spans="1:3">
      <c r="A10" s="4" t="s">
        <v>697</v>
      </c>
      <c r="B10" s="5" t="n">
        <v>-19389000</v>
      </c>
      <c r="C10" s="5" t="n">
        <v>-42014000</v>
      </c>
    </row>
    <row r="11" spans="1:3">
      <c r="A11" s="4" t="s">
        <v>100</v>
      </c>
      <c r="B11" s="5" t="n">
        <v>176000</v>
      </c>
      <c r="C11" s="5" t="n">
        <v>878000</v>
      </c>
    </row>
    <row r="12" spans="1:3">
      <c r="A12" s="4" t="s">
        <v>101</v>
      </c>
      <c r="B12" s="5" t="n">
        <v>-19565000</v>
      </c>
      <c r="C12" s="5" t="n">
        <v>-42892000</v>
      </c>
    </row>
    <row r="13" spans="1:3">
      <c r="A13" s="4" t="s">
        <v>698</v>
      </c>
    </row>
    <row r="14" spans="1:3">
      <c r="A14" s="3" t="s">
        <v>696</v>
      </c>
    </row>
    <row r="15" spans="1:3">
      <c r="A15" s="4" t="s">
        <v>85</v>
      </c>
      <c r="B15" s="5" t="n">
        <v>339598000</v>
      </c>
      <c r="C15" s="5" t="n">
        <v>362625000</v>
      </c>
    </row>
    <row r="16" spans="1:3">
      <c r="A16" s="4" t="s">
        <v>87</v>
      </c>
      <c r="B16" s="5" t="n">
        <v>265392000</v>
      </c>
      <c r="C16" s="5" t="n">
        <v>290640000</v>
      </c>
    </row>
    <row r="17" spans="1:3">
      <c r="A17" s="4" t="s">
        <v>89</v>
      </c>
      <c r="B17" s="5" t="n">
        <v>74206000</v>
      </c>
      <c r="C17" s="5" t="n">
        <v>71985000</v>
      </c>
    </row>
    <row r="18" spans="1:3">
      <c r="A18" s="4" t="s">
        <v>90</v>
      </c>
      <c r="B18" s="5" t="n">
        <v>82835000</v>
      </c>
      <c r="C18" s="5" t="n">
        <v>85336000</v>
      </c>
    </row>
    <row r="19" spans="1:3">
      <c r="A19" s="4" t="s">
        <v>98</v>
      </c>
      <c r="B19" s="5" t="n">
        <v>-299000</v>
      </c>
      <c r="C19" s="5" t="n">
        <v>135000</v>
      </c>
    </row>
    <row r="20" spans="1:3">
      <c r="A20" s="4" t="s">
        <v>697</v>
      </c>
      <c r="B20" s="5" t="n">
        <v>-8928000</v>
      </c>
      <c r="C20" s="5" t="n">
        <v>-13216000</v>
      </c>
    </row>
    <row r="21" spans="1:3">
      <c r="A21" s="4" t="s">
        <v>637</v>
      </c>
    </row>
    <row r="22" spans="1:3">
      <c r="A22" s="3" t="s">
        <v>696</v>
      </c>
    </row>
    <row r="23" spans="1:3">
      <c r="A23" s="4" t="s">
        <v>85</v>
      </c>
      <c r="B23" s="5" t="n">
        <v>10239000</v>
      </c>
      <c r="C23" s="5" t="n">
        <v>4496000</v>
      </c>
    </row>
    <row r="24" spans="1:3">
      <c r="A24" s="4" t="s">
        <v>87</v>
      </c>
      <c r="B24" s="5" t="n">
        <v>8767000</v>
      </c>
      <c r="C24" s="5" t="n">
        <v>3357000</v>
      </c>
    </row>
    <row r="25" spans="1:3">
      <c r="A25" s="4" t="s">
        <v>89</v>
      </c>
      <c r="B25" s="5" t="n">
        <v>1472000</v>
      </c>
      <c r="C25" s="5" t="n">
        <v>1139000</v>
      </c>
    </row>
    <row r="26" spans="1:3">
      <c r="A26" s="4" t="s">
        <v>90</v>
      </c>
      <c r="B26" s="5" t="n">
        <v>12258000</v>
      </c>
      <c r="C26" s="5" t="n">
        <v>15553000</v>
      </c>
    </row>
    <row r="27" spans="1:3">
      <c r="A27" s="4" t="s">
        <v>98</v>
      </c>
      <c r="B27" s="5" t="n">
        <v>-1782000</v>
      </c>
      <c r="C27" s="5" t="n">
        <v>-963000</v>
      </c>
    </row>
    <row r="28" spans="1:3">
      <c r="A28" s="4" t="s">
        <v>697</v>
      </c>
      <c r="B28" s="5" t="n">
        <v>-12568000</v>
      </c>
      <c r="C28" s="5" t="n">
        <v>-15377000</v>
      </c>
    </row>
    <row r="29" spans="1:3">
      <c r="A29" s="4" t="s">
        <v>404</v>
      </c>
    </row>
    <row r="30" spans="1:3">
      <c r="A30" s="3" t="s">
        <v>696</v>
      </c>
    </row>
    <row r="31" spans="1:3">
      <c r="A31" s="4" t="s">
        <v>85</v>
      </c>
      <c r="B31" s="5" t="n">
        <v>1574000</v>
      </c>
      <c r="C31" s="5" t="n">
        <v>608000</v>
      </c>
    </row>
    <row r="32" spans="1:3">
      <c r="A32" s="4" t="s">
        <v>87</v>
      </c>
      <c r="B32" s="5" t="n">
        <v>1574000</v>
      </c>
      <c r="C32" s="5" t="n">
        <v>608000</v>
      </c>
    </row>
    <row r="33" spans="1:3">
      <c r="A33" s="4" t="s">
        <v>89</v>
      </c>
      <c r="B33" s="5" t="n">
        <v>0</v>
      </c>
      <c r="C33" s="5" t="n">
        <v>0</v>
      </c>
    </row>
    <row r="34" spans="1:3">
      <c r="A34" s="4" t="s">
        <v>90</v>
      </c>
      <c r="B34" s="5" t="n">
        <v>2908000</v>
      </c>
      <c r="C34" s="5" t="n">
        <v>4253000</v>
      </c>
    </row>
    <row r="35" spans="1:3">
      <c r="A35" s="4" t="s">
        <v>98</v>
      </c>
      <c r="B35" s="5" t="n">
        <v>8833000</v>
      </c>
      <c r="C35" s="5" t="n">
        <v>-5164000</v>
      </c>
    </row>
    <row r="36" spans="1:3">
      <c r="A36" s="4" t="s">
        <v>697</v>
      </c>
      <c r="B36" s="5" t="n">
        <v>5925000</v>
      </c>
      <c r="C36" s="5" t="n">
        <v>-9417000</v>
      </c>
    </row>
    <row r="37" spans="1:3">
      <c r="A37" s="4" t="s">
        <v>111</v>
      </c>
    </row>
    <row r="38" spans="1:3">
      <c r="A38" s="3" t="s">
        <v>696</v>
      </c>
    </row>
    <row r="39" spans="1:3">
      <c r="A39" s="4" t="s">
        <v>85</v>
      </c>
      <c r="B39" s="5" t="n">
        <v>162000</v>
      </c>
      <c r="C39" s="5" t="n">
        <v>0</v>
      </c>
    </row>
    <row r="40" spans="1:3">
      <c r="A40" s="4" t="s">
        <v>87</v>
      </c>
      <c r="B40" s="5" t="n">
        <v>0</v>
      </c>
      <c r="C40" s="5" t="n">
        <v>0</v>
      </c>
    </row>
    <row r="41" spans="1:3">
      <c r="A41" s="4" t="s">
        <v>89</v>
      </c>
      <c r="B41" s="5" t="n">
        <v>162000</v>
      </c>
      <c r="C41" s="5" t="n">
        <v>0</v>
      </c>
    </row>
    <row r="42" spans="1:3">
      <c r="A42" s="4" t="s">
        <v>90</v>
      </c>
      <c r="B42" s="5" t="n">
        <v>3983000</v>
      </c>
      <c r="C42" s="5" t="n">
        <v>4000000</v>
      </c>
    </row>
    <row r="43" spans="1:3">
      <c r="A43" s="4" t="s">
        <v>98</v>
      </c>
      <c r="B43" s="5" t="n">
        <v>3000</v>
      </c>
      <c r="C43" s="5" t="n">
        <v>-4000</v>
      </c>
    </row>
    <row r="44" spans="1:3">
      <c r="A44" s="4" t="s">
        <v>697</v>
      </c>
      <c r="B44" s="5" t="n">
        <v>-3818000</v>
      </c>
      <c r="C44" s="5" t="n">
        <v>-4004000</v>
      </c>
    </row>
    <row r="45" spans="1:3">
      <c r="A45" s="4" t="s">
        <v>699</v>
      </c>
    </row>
    <row r="46" spans="1:3">
      <c r="A46" s="3" t="s">
        <v>696</v>
      </c>
    </row>
    <row r="47" spans="1:3">
      <c r="A47" s="4" t="s">
        <v>98</v>
      </c>
      <c r="B47" s="6" t="n">
        <v>1100000</v>
      </c>
      <c r="C47" s="6" t="n">
        <v>41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31"/>
    <col customWidth="1" max="3" min="3" width="31"/>
  </cols>
  <sheetData>
    <row r="1" spans="1:3">
      <c r="A1" s="1" t="s">
        <v>700</v>
      </c>
      <c r="B1" s="2" t="s">
        <v>1</v>
      </c>
      <c r="C1" s="2" t="s">
        <v>71</v>
      </c>
    </row>
    <row r="2" spans="1:3">
      <c r="B2" s="2" t="s">
        <v>372</v>
      </c>
      <c r="C2" s="2" t="s">
        <v>374</v>
      </c>
    </row>
    <row r="3" spans="1:3">
      <c r="A3" s="3" t="s">
        <v>701</v>
      </c>
    </row>
    <row r="4" spans="1:3">
      <c r="A4" s="4" t="s">
        <v>389</v>
      </c>
      <c r="B4" s="5" t="n">
        <v>2</v>
      </c>
      <c r="C4" s="5" t="n">
        <v>2</v>
      </c>
    </row>
    <row r="5" spans="1:3">
      <c r="A5" s="4" t="s">
        <v>702</v>
      </c>
    </row>
    <row r="6" spans="1:3">
      <c r="A6" s="3" t="s">
        <v>701</v>
      </c>
    </row>
    <row r="7" spans="1:3">
      <c r="A7" s="4" t="s">
        <v>703</v>
      </c>
      <c r="B7" s="6" t="n">
        <v>1427</v>
      </c>
      <c r="C7" s="6" t="n">
        <v>850</v>
      </c>
    </row>
    <row r="8" spans="1:3">
      <c r="A8" s="4" t="s">
        <v>704</v>
      </c>
      <c r="B8" s="5" t="n">
        <v>370</v>
      </c>
      <c r="C8" s="5" t="n">
        <v>145</v>
      </c>
    </row>
    <row r="9" spans="1:3">
      <c r="A9" s="4" t="s">
        <v>705</v>
      </c>
      <c r="B9" s="6" t="n">
        <v>1057</v>
      </c>
      <c r="C9" s="6" t="n">
        <v>705</v>
      </c>
    </row>
    <row r="10" spans="1:3">
      <c r="A10" s="4" t="s">
        <v>706</v>
      </c>
      <c r="B10" s="10" t="n">
        <v>3.88</v>
      </c>
      <c r="C10" s="10" t="n">
        <v>2.56</v>
      </c>
    </row>
    <row r="11" spans="1:3">
      <c r="A11" s="4" t="s">
        <v>707</v>
      </c>
    </row>
    <row r="12" spans="1:3">
      <c r="A12" s="3" t="s">
        <v>701</v>
      </c>
    </row>
    <row r="13" spans="1:3">
      <c r="A13" s="4" t="s">
        <v>703</v>
      </c>
      <c r="B13" s="6" t="n">
        <v>66</v>
      </c>
      <c r="C13" s="6" t="n">
        <v>110</v>
      </c>
    </row>
    <row r="14" spans="1:3">
      <c r="A14" s="4" t="s">
        <v>704</v>
      </c>
      <c r="B14" s="5" t="n">
        <v>5</v>
      </c>
      <c r="C14" s="5" t="n">
        <v>5</v>
      </c>
    </row>
    <row r="15" spans="1:3">
      <c r="A15" s="4" t="s">
        <v>705</v>
      </c>
      <c r="B15" s="6" t="n">
        <v>61</v>
      </c>
      <c r="C15" s="6" t="n">
        <v>105</v>
      </c>
    </row>
    <row r="16" spans="1:3">
      <c r="A16" s="4" t="s">
        <v>706</v>
      </c>
      <c r="B16" s="10" t="n">
        <v>0.28</v>
      </c>
      <c r="C16" s="10" t="n">
        <v>0.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4</v>
      </c>
    </row>
    <row r="3" spans="1:3">
      <c r="A3" s="3" t="s">
        <v>113</v>
      </c>
    </row>
    <row r="4" spans="1:3">
      <c r="A4" s="4" t="s">
        <v>115</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 customWidth="1" max="7" min="7" width="37"/>
    <col customWidth="1" max="8" min="8" width="15"/>
    <col customWidth="1" max="9" min="9" width="11"/>
    <col customWidth="1" max="10" min="10" width="24"/>
    <col customWidth="1" max="11" min="11" width="40"/>
    <col customWidth="1" max="12" min="12" width="36"/>
    <col customWidth="1" max="13" min="13" width="51"/>
    <col customWidth="1" max="14" min="14" width="25"/>
    <col customWidth="1" max="15" min="15" width="40"/>
  </cols>
  <sheetData>
    <row r="1" spans="1:15">
      <c r="A1" s="1" t="s">
        <v>120</v>
      </c>
      <c r="B1" s="2" t="s">
        <v>121</v>
      </c>
      <c r="C1" s="2" t="s">
        <v>122</v>
      </c>
      <c r="D1" s="2" t="s">
        <v>123</v>
      </c>
      <c r="E1" s="2" t="s">
        <v>59</v>
      </c>
      <c r="F1" s="2" t="s">
        <v>60</v>
      </c>
      <c r="G1" s="2" t="s">
        <v>61</v>
      </c>
      <c r="H1" s="2" t="s">
        <v>124</v>
      </c>
      <c r="I1" s="2" t="s">
        <v>125</v>
      </c>
      <c r="J1" s="2" t="s">
        <v>126</v>
      </c>
      <c r="K1" s="2" t="s">
        <v>127</v>
      </c>
      <c r="L1" s="2" t="s">
        <v>67</v>
      </c>
      <c r="M1" s="2" t="s">
        <v>128</v>
      </c>
      <c r="N1" s="2" t="s">
        <v>69</v>
      </c>
      <c r="O1" s="2" t="s">
        <v>129</v>
      </c>
    </row>
    <row r="2" spans="1:15">
      <c r="A2" s="4" t="s">
        <v>130</v>
      </c>
      <c r="C2" s="5" t="n">
        <v>35346000</v>
      </c>
      <c r="H2" s="5" t="n">
        <v>3200000</v>
      </c>
    </row>
    <row r="3" spans="1:15">
      <c r="A3" s="3" t="s">
        <v>131</v>
      </c>
    </row>
    <row r="4" spans="1:15">
      <c r="A4" s="4" t="s">
        <v>132</v>
      </c>
      <c r="C4" s="5" t="n">
        <v>242000</v>
      </c>
    </row>
    <row r="5" spans="1:15">
      <c r="A5" s="4" t="s">
        <v>133</v>
      </c>
      <c r="C5" s="5" t="n">
        <v>2214000</v>
      </c>
    </row>
    <row r="6" spans="1:15">
      <c r="A6" s="4" t="s">
        <v>134</v>
      </c>
      <c r="H6" s="5" t="n">
        <v>47000</v>
      </c>
    </row>
    <row r="7" spans="1:15">
      <c r="A7" s="4" t="s">
        <v>135</v>
      </c>
      <c r="H7" s="5" t="n">
        <v>72000</v>
      </c>
    </row>
    <row r="8" spans="1:15">
      <c r="A8" s="4" t="s">
        <v>136</v>
      </c>
      <c r="K8" s="5" t="n">
        <v>127000</v>
      </c>
      <c r="M8" s="5" t="n">
        <v>0</v>
      </c>
      <c r="O8" s="5" t="n">
        <v>355000</v>
      </c>
    </row>
    <row r="9" spans="1:15">
      <c r="A9" s="4" t="s">
        <v>137</v>
      </c>
      <c r="C9" s="5" t="n">
        <v>37802000</v>
      </c>
      <c r="H9" s="5" t="n">
        <v>3319000</v>
      </c>
    </row>
    <row r="10" spans="1:15">
      <c r="A10" s="4" t="s">
        <v>138</v>
      </c>
      <c r="E10" s="6" t="n">
        <v>657981</v>
      </c>
      <c r="F10" s="6" t="n">
        <v>-458897</v>
      </c>
      <c r="G10" s="6" t="n">
        <v>-584</v>
      </c>
      <c r="H10" s="6" t="n">
        <v>-66757</v>
      </c>
      <c r="J10" s="6" t="n">
        <v>78960</v>
      </c>
    </row>
    <row r="11" spans="1:15">
      <c r="A11" s="3" t="s">
        <v>139</v>
      </c>
    </row>
    <row r="12" spans="1:15">
      <c r="A12" s="4" t="s">
        <v>140</v>
      </c>
      <c r="E12" s="5" t="n">
        <v>3985</v>
      </c>
    </row>
    <row r="13" spans="1:15">
      <c r="A13" s="4" t="s">
        <v>141</v>
      </c>
      <c r="B13" s="6" t="n">
        <v>30957</v>
      </c>
      <c r="E13" s="5" t="n">
        <v>39914</v>
      </c>
    </row>
    <row r="14" spans="1:15">
      <c r="A14" s="4" t="s">
        <v>111</v>
      </c>
      <c r="E14" s="5" t="n">
        <v>-3</v>
      </c>
      <c r="F14" s="5" t="n">
        <v>425</v>
      </c>
      <c r="J14" s="5" t="n">
        <v>-581</v>
      </c>
    </row>
    <row r="15" spans="1:15">
      <c r="A15" s="4" t="s">
        <v>103</v>
      </c>
      <c r="B15" s="5" t="n">
        <v>-39244</v>
      </c>
      <c r="F15" s="5" t="n">
        <v>-39244</v>
      </c>
    </row>
    <row r="16" spans="1:15">
      <c r="A16" s="4" t="s">
        <v>142</v>
      </c>
      <c r="B16" s="5" t="n">
        <v>4</v>
      </c>
      <c r="G16" s="5" t="n">
        <v>4</v>
      </c>
    </row>
    <row r="17" spans="1:15">
      <c r="A17" s="4" t="s">
        <v>134</v>
      </c>
      <c r="H17" s="5" t="n">
        <v>-643</v>
      </c>
    </row>
    <row r="18" spans="1:15">
      <c r="A18" s="4" t="s">
        <v>135</v>
      </c>
      <c r="H18" s="5" t="n">
        <v>-1353</v>
      </c>
    </row>
    <row r="19" spans="1:15">
      <c r="A19" s="4" t="s">
        <v>143</v>
      </c>
      <c r="B19" s="5" t="n">
        <v>-3648</v>
      </c>
      <c r="J19" s="5" t="n">
        <v>-3648</v>
      </c>
    </row>
    <row r="20" spans="1:15">
      <c r="A20" s="4" t="s">
        <v>144</v>
      </c>
      <c r="B20" s="5" t="n">
        <v>209562</v>
      </c>
      <c r="D20" s="6" t="n">
        <v>0</v>
      </c>
      <c r="E20" s="5" t="n">
        <v>701877</v>
      </c>
      <c r="F20" s="5" t="n">
        <v>-497716</v>
      </c>
      <c r="G20" s="5" t="n">
        <v>-580</v>
      </c>
      <c r="H20" s="6" t="n">
        <v>-68753</v>
      </c>
      <c r="I20" s="6" t="n">
        <v>134831</v>
      </c>
      <c r="J20" s="5" t="n">
        <v>74731</v>
      </c>
    </row>
    <row r="21" spans="1:15">
      <c r="A21" s="4" t="s">
        <v>130</v>
      </c>
      <c r="C21" s="5" t="n">
        <v>35346000</v>
      </c>
      <c r="H21" s="5" t="n">
        <v>3200000</v>
      </c>
    </row>
    <row r="22" spans="1:15">
      <c r="A22" s="3" t="s">
        <v>131</v>
      </c>
    </row>
    <row r="23" spans="1:15">
      <c r="A23" s="4" t="s">
        <v>82</v>
      </c>
      <c r="L23" s="5" t="n">
        <v>4085000</v>
      </c>
    </row>
    <row r="24" spans="1:15">
      <c r="A24" s="4" t="s">
        <v>145</v>
      </c>
      <c r="L24" s="5" t="n">
        <v>4210000</v>
      </c>
      <c r="N24" s="5" t="n">
        <v>357000</v>
      </c>
    </row>
    <row r="25" spans="1:15">
      <c r="A25" s="4" t="s">
        <v>146</v>
      </c>
      <c r="C25" s="5" t="n">
        <v>42790000</v>
      </c>
      <c r="H25" s="5" t="n">
        <v>3326000</v>
      </c>
    </row>
    <row r="26" spans="1:15">
      <c r="A26" s="4" t="s">
        <v>138</v>
      </c>
      <c r="E26" s="5" t="n">
        <v>657981</v>
      </c>
      <c r="F26" s="5" t="n">
        <v>-458897</v>
      </c>
      <c r="G26" s="5" t="n">
        <v>-584</v>
      </c>
      <c r="H26" s="6" t="n">
        <v>-66757</v>
      </c>
      <c r="J26" s="5" t="n">
        <v>78960</v>
      </c>
    </row>
    <row r="27" spans="1:15">
      <c r="A27" s="4" t="s">
        <v>147</v>
      </c>
      <c r="B27" s="5" t="n">
        <v>177855</v>
      </c>
      <c r="E27" s="5" t="n">
        <v>764845</v>
      </c>
      <c r="F27" s="5" t="n">
        <v>-580390</v>
      </c>
      <c r="G27" s="5" t="n">
        <v>-568</v>
      </c>
      <c r="H27" s="6" t="n">
        <v>-68807</v>
      </c>
      <c r="J27" s="5" t="n">
        <v>62771</v>
      </c>
    </row>
    <row r="28" spans="1:15">
      <c r="A28" s="4" t="s">
        <v>148</v>
      </c>
      <c r="C28" s="6" t="n">
        <v>3</v>
      </c>
    </row>
    <row r="29" spans="1:15">
      <c r="A29" s="3" t="s">
        <v>131</v>
      </c>
    </row>
    <row r="30" spans="1:15">
      <c r="A30" s="4" t="s">
        <v>149</v>
      </c>
      <c r="C30" s="5" t="n">
        <v>34483000</v>
      </c>
    </row>
    <row r="31" spans="1:15">
      <c r="A31" s="4" t="s">
        <v>148</v>
      </c>
      <c r="B31" s="6" t="n">
        <v>4</v>
      </c>
    </row>
    <row r="32" spans="1:15">
      <c r="A32" s="4" t="s">
        <v>149</v>
      </c>
      <c r="B32" s="5" t="n">
        <v>39464000</v>
      </c>
    </row>
    <row r="33" spans="1:15">
      <c r="A33" s="4" t="s">
        <v>132</v>
      </c>
      <c r="C33" s="5" t="n">
        <v>671000</v>
      </c>
    </row>
    <row r="34" spans="1:15">
      <c r="A34" s="4" t="s">
        <v>133</v>
      </c>
      <c r="C34" s="5" t="n">
        <v>416000</v>
      </c>
    </row>
    <row r="35" spans="1:15">
      <c r="A35" s="4" t="s">
        <v>134</v>
      </c>
      <c r="H35" s="5" t="n">
        <v>0</v>
      </c>
    </row>
    <row r="36" spans="1:15">
      <c r="A36" s="4" t="s">
        <v>135</v>
      </c>
      <c r="H36" s="5" t="n">
        <v>225000</v>
      </c>
    </row>
    <row r="37" spans="1:15">
      <c r="A37" s="4" t="s">
        <v>82</v>
      </c>
      <c r="L37" s="5" t="n">
        <v>4085000</v>
      </c>
    </row>
    <row r="38" spans="1:15">
      <c r="A38" s="4" t="s">
        <v>150</v>
      </c>
      <c r="K38" s="5" t="n">
        <v>0</v>
      </c>
      <c r="L38" s="5" t="n">
        <v>4210000</v>
      </c>
      <c r="M38" s="5" t="n">
        <v>4210000</v>
      </c>
      <c r="N38" s="5" t="n">
        <v>357000</v>
      </c>
      <c r="O38" s="5" t="n">
        <v>357000</v>
      </c>
    </row>
    <row r="39" spans="1:15">
      <c r="A39" s="4" t="s">
        <v>151</v>
      </c>
      <c r="C39" s="5" t="n">
        <v>43877000</v>
      </c>
      <c r="H39" s="5" t="n">
        <v>3551000</v>
      </c>
    </row>
    <row r="40" spans="1:15">
      <c r="A40" s="3" t="s">
        <v>139</v>
      </c>
    </row>
    <row r="41" spans="1:15">
      <c r="A41" s="4" t="s">
        <v>140</v>
      </c>
      <c r="E41" s="5" t="n">
        <v>3268</v>
      </c>
    </row>
    <row r="42" spans="1:15">
      <c r="A42" s="4" t="s">
        <v>141</v>
      </c>
      <c r="B42" s="6" t="n">
        <v>2848</v>
      </c>
      <c r="E42" s="5" t="n">
        <v>0</v>
      </c>
    </row>
    <row r="43" spans="1:15">
      <c r="A43" s="4" t="s">
        <v>111</v>
      </c>
      <c r="E43" s="5" t="n">
        <v>-58</v>
      </c>
      <c r="F43" s="5" t="n">
        <v>0</v>
      </c>
      <c r="J43" s="5" t="n">
        <v>1837</v>
      </c>
    </row>
    <row r="44" spans="1:15">
      <c r="A44" s="4" t="s">
        <v>103</v>
      </c>
      <c r="B44" s="5" t="n">
        <v>-16333</v>
      </c>
      <c r="F44" s="5" t="n">
        <v>-16333</v>
      </c>
    </row>
    <row r="45" spans="1:15">
      <c r="A45" s="4" t="s">
        <v>142</v>
      </c>
      <c r="B45" s="5" t="n">
        <v>4</v>
      </c>
      <c r="G45" s="5" t="n">
        <v>4</v>
      </c>
    </row>
    <row r="46" spans="1:15">
      <c r="A46" s="4" t="s">
        <v>134</v>
      </c>
      <c r="H46" s="6" t="n">
        <v>0</v>
      </c>
    </row>
    <row r="47" spans="1:15">
      <c r="A47" s="4" t="s">
        <v>135</v>
      </c>
      <c r="H47" s="5" t="n">
        <v>-1686</v>
      </c>
    </row>
    <row r="48" spans="1:15">
      <c r="A48" s="4" t="s">
        <v>143</v>
      </c>
      <c r="B48" s="5" t="n">
        <v>-3232</v>
      </c>
      <c r="J48" s="5" t="n">
        <v>-3232</v>
      </c>
    </row>
    <row r="49" spans="1:15">
      <c r="A49" s="4" t="s">
        <v>152</v>
      </c>
      <c r="B49" s="5" t="n">
        <v>161655</v>
      </c>
      <c r="D49" s="6" t="n">
        <v>0</v>
      </c>
      <c r="E49" s="6" t="n">
        <v>768055</v>
      </c>
      <c r="F49" s="6" t="n">
        <v>-596723</v>
      </c>
      <c r="G49" s="6" t="n">
        <v>-564</v>
      </c>
      <c r="H49" s="6" t="n">
        <v>-70493</v>
      </c>
      <c r="I49" s="6" t="n">
        <v>100279</v>
      </c>
      <c r="J49" s="6" t="n">
        <v>61376</v>
      </c>
    </row>
    <row r="50" spans="1:15">
      <c r="A50" s="4" t="s">
        <v>148</v>
      </c>
      <c r="B50" s="6" t="n">
        <v>4</v>
      </c>
      <c r="C50" s="6" t="n">
        <v>4</v>
      </c>
    </row>
    <row r="51" spans="1:15">
      <c r="A51" s="3" t="s">
        <v>131</v>
      </c>
    </row>
    <row r="52" spans="1:15">
      <c r="A52" s="4" t="s">
        <v>149</v>
      </c>
      <c r="B52" s="5" t="n">
        <v>40326000</v>
      </c>
      <c r="C52" s="5" t="n">
        <v>403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4</v>
      </c>
    </row>
    <row r="3" spans="1:3">
      <c r="A3" s="3" t="s">
        <v>154</v>
      </c>
    </row>
    <row r="4" spans="1:3">
      <c r="A4" s="4" t="s">
        <v>155</v>
      </c>
      <c r="B4" s="6" t="n">
        <v>-19565</v>
      </c>
      <c r="C4" s="6" t="n">
        <v>-42892</v>
      </c>
    </row>
    <row r="5" spans="1:3">
      <c r="A5" s="3" t="s">
        <v>156</v>
      </c>
    </row>
    <row r="6" spans="1:3">
      <c r="A6" s="4" t="s">
        <v>157</v>
      </c>
      <c r="B6" s="5" t="n">
        <v>6646</v>
      </c>
      <c r="C6" s="5" t="n">
        <v>6575</v>
      </c>
    </row>
    <row r="7" spans="1:3">
      <c r="A7" s="4" t="s">
        <v>158</v>
      </c>
      <c r="B7" s="5" t="n">
        <v>923</v>
      </c>
      <c r="C7" s="5" t="n">
        <v>1481</v>
      </c>
    </row>
    <row r="8" spans="1:3">
      <c r="A8" s="4" t="s">
        <v>159</v>
      </c>
      <c r="B8" s="5" t="n">
        <v>1630</v>
      </c>
      <c r="C8" s="5" t="n">
        <v>1667</v>
      </c>
    </row>
    <row r="9" spans="1:3">
      <c r="A9" s="4" t="s">
        <v>140</v>
      </c>
      <c r="B9" s="5" t="n">
        <v>3268</v>
      </c>
      <c r="C9" s="5" t="n">
        <v>3985</v>
      </c>
    </row>
    <row r="10" spans="1:3">
      <c r="A10" s="4" t="s">
        <v>160</v>
      </c>
      <c r="B10" s="5" t="n">
        <v>8</v>
      </c>
      <c r="C10" s="5" t="n">
        <v>895</v>
      </c>
    </row>
    <row r="11" spans="1:3">
      <c r="A11" s="4" t="s">
        <v>161</v>
      </c>
      <c r="B11" s="5" t="n">
        <v>-219</v>
      </c>
      <c r="C11" s="5" t="n">
        <v>9</v>
      </c>
    </row>
    <row r="12" spans="1:3">
      <c r="A12" s="4" t="s">
        <v>162</v>
      </c>
      <c r="B12" s="5" t="n">
        <v>21</v>
      </c>
      <c r="C12" s="5" t="n">
        <v>318</v>
      </c>
    </row>
    <row r="13" spans="1:3">
      <c r="A13" s="4" t="s">
        <v>163</v>
      </c>
      <c r="B13" s="5" t="n">
        <v>0</v>
      </c>
      <c r="C13" s="5" t="n">
        <v>2958</v>
      </c>
    </row>
    <row r="14" spans="1:3">
      <c r="A14" s="4" t="s">
        <v>164</v>
      </c>
      <c r="B14" s="5" t="n">
        <v>2468</v>
      </c>
      <c r="C14" s="5" t="n">
        <v>1025</v>
      </c>
    </row>
    <row r="15" spans="1:3">
      <c r="A15" s="4" t="s">
        <v>165</v>
      </c>
      <c r="B15" s="5" t="n">
        <v>10705</v>
      </c>
      <c r="C15" s="5" t="n">
        <v>0</v>
      </c>
    </row>
    <row r="16" spans="1:3">
      <c r="A16" s="4" t="s">
        <v>166</v>
      </c>
      <c r="B16" s="5" t="n">
        <v>1625</v>
      </c>
      <c r="C16" s="5" t="n">
        <v>1858</v>
      </c>
    </row>
    <row r="17" spans="1:3">
      <c r="A17" s="3" t="s">
        <v>167</v>
      </c>
    </row>
    <row r="18" spans="1:3">
      <c r="A18" s="4" t="s">
        <v>35</v>
      </c>
      <c r="B18" s="5" t="n">
        <v>-11141</v>
      </c>
      <c r="C18" s="5" t="n">
        <v>14068</v>
      </c>
    </row>
    <row r="19" spans="1:3">
      <c r="A19" s="4" t="s">
        <v>36</v>
      </c>
      <c r="B19" s="5" t="n">
        <v>1162</v>
      </c>
      <c r="C19" s="5" t="n">
        <v>554</v>
      </c>
    </row>
    <row r="20" spans="1:3">
      <c r="A20" s="4" t="s">
        <v>37</v>
      </c>
      <c r="B20" s="5" t="n">
        <v>1542</v>
      </c>
      <c r="C20" s="5" t="n">
        <v>3106</v>
      </c>
    </row>
    <row r="21" spans="1:3">
      <c r="A21" s="4" t="s">
        <v>44</v>
      </c>
      <c r="B21" s="5" t="n">
        <v>457</v>
      </c>
      <c r="C21" s="5" t="n">
        <v>-189</v>
      </c>
    </row>
    <row r="22" spans="1:3">
      <c r="A22" s="4" t="s">
        <v>47</v>
      </c>
      <c r="B22" s="5" t="n">
        <v>-1310</v>
      </c>
      <c r="C22" s="5" t="n">
        <v>-28023</v>
      </c>
    </row>
    <row r="23" spans="1:3">
      <c r="A23" s="4" t="s">
        <v>48</v>
      </c>
      <c r="B23" s="5" t="n">
        <v>338</v>
      </c>
      <c r="C23" s="5" t="n">
        <v>-6962</v>
      </c>
    </row>
    <row r="24" spans="1:3">
      <c r="A24" s="4" t="s">
        <v>49</v>
      </c>
      <c r="B24" s="5" t="n">
        <v>12547</v>
      </c>
      <c r="C24" s="5" t="n">
        <v>-10640</v>
      </c>
    </row>
    <row r="25" spans="1:3">
      <c r="A25" s="4" t="s">
        <v>168</v>
      </c>
      <c r="B25" s="5" t="n">
        <v>-1751</v>
      </c>
      <c r="C25" s="5" t="n">
        <v>-1249</v>
      </c>
    </row>
    <row r="26" spans="1:3">
      <c r="A26" s="4" t="s">
        <v>55</v>
      </c>
      <c r="B26" s="5" t="n">
        <v>-171</v>
      </c>
      <c r="C26" s="5" t="n">
        <v>27</v>
      </c>
    </row>
    <row r="27" spans="1:3">
      <c r="A27" s="4" t="s">
        <v>169</v>
      </c>
      <c r="B27" s="5" t="n">
        <v>-12227</v>
      </c>
      <c r="C27" s="5" t="n">
        <v>-51429</v>
      </c>
    </row>
    <row r="28" spans="1:3">
      <c r="A28" s="3" t="s">
        <v>170</v>
      </c>
    </row>
    <row r="29" spans="1:3">
      <c r="A29" s="4" t="s">
        <v>171</v>
      </c>
      <c r="B29" s="5" t="n">
        <v>-85</v>
      </c>
      <c r="C29" s="5" t="n">
        <v>-2500</v>
      </c>
    </row>
    <row r="30" spans="1:3">
      <c r="A30" s="4" t="s">
        <v>172</v>
      </c>
      <c r="B30" s="5" t="n">
        <v>2179</v>
      </c>
      <c r="C30" s="5" t="n">
        <v>5535</v>
      </c>
    </row>
    <row r="31" spans="1:3">
      <c r="A31" s="4" t="s">
        <v>173</v>
      </c>
      <c r="B31" s="5" t="n">
        <v>-300</v>
      </c>
      <c r="C31" s="5" t="n">
        <v>-2000</v>
      </c>
    </row>
    <row r="32" spans="1:3">
      <c r="A32" s="4" t="s">
        <v>174</v>
      </c>
      <c r="B32" s="5" t="n">
        <v>0</v>
      </c>
      <c r="C32" s="5" t="n">
        <v>4885</v>
      </c>
    </row>
    <row r="33" spans="1:3">
      <c r="A33" s="4" t="s">
        <v>175</v>
      </c>
      <c r="B33" s="5" t="n">
        <v>-3638</v>
      </c>
      <c r="C33" s="5" t="n">
        <v>-4144</v>
      </c>
    </row>
    <row r="34" spans="1:3">
      <c r="A34" s="4" t="s">
        <v>176</v>
      </c>
      <c r="B34" s="5" t="n">
        <v>-4056</v>
      </c>
      <c r="C34" s="5" t="n">
        <v>0</v>
      </c>
    </row>
    <row r="35" spans="1:3">
      <c r="A35" s="4" t="s">
        <v>177</v>
      </c>
      <c r="B35" s="5" t="n">
        <v>-99</v>
      </c>
      <c r="C35" s="5" t="n">
        <v>-2</v>
      </c>
    </row>
    <row r="36" spans="1:3">
      <c r="A36" s="4" t="s">
        <v>178</v>
      </c>
      <c r="B36" s="5" t="n">
        <v>-5999</v>
      </c>
      <c r="C36" s="5" t="n">
        <v>1774</v>
      </c>
    </row>
    <row r="37" spans="1:3">
      <c r="A37" s="3" t="s">
        <v>179</v>
      </c>
    </row>
    <row r="38" spans="1:3">
      <c r="A38" s="4" t="s">
        <v>180</v>
      </c>
      <c r="B38" s="5" t="n">
        <v>47500</v>
      </c>
      <c r="C38" s="5" t="n">
        <v>0</v>
      </c>
    </row>
    <row r="39" spans="1:3">
      <c r="A39" s="4" t="s">
        <v>181</v>
      </c>
      <c r="B39" s="5" t="n">
        <v>2848</v>
      </c>
      <c r="C39" s="5" t="n">
        <v>30957</v>
      </c>
    </row>
    <row r="40" spans="1:3">
      <c r="A40" s="4" t="s">
        <v>182</v>
      </c>
      <c r="B40" s="5" t="n">
        <v>-1686</v>
      </c>
      <c r="C40" s="5" t="n">
        <v>-1353</v>
      </c>
    </row>
    <row r="41" spans="1:3">
      <c r="A41" s="4" t="s">
        <v>183</v>
      </c>
      <c r="B41" s="5" t="n">
        <v>-1413</v>
      </c>
      <c r="C41" s="5" t="n">
        <v>-648</v>
      </c>
    </row>
    <row r="42" spans="1:3">
      <c r="A42" s="4" t="s">
        <v>184</v>
      </c>
      <c r="B42" s="5" t="n">
        <v>47249</v>
      </c>
      <c r="C42" s="5" t="n">
        <v>28956</v>
      </c>
    </row>
    <row r="43" spans="1:3">
      <c r="A43" s="4" t="s">
        <v>185</v>
      </c>
      <c r="B43" s="5" t="n">
        <v>29023</v>
      </c>
      <c r="C43" s="5" t="n">
        <v>-20699</v>
      </c>
    </row>
    <row r="44" spans="1:3">
      <c r="A44" s="4" t="s">
        <v>186</v>
      </c>
      <c r="B44" s="5" t="n">
        <v>114898</v>
      </c>
      <c r="C44" s="5" t="n">
        <v>142814</v>
      </c>
    </row>
    <row r="45" spans="1:3">
      <c r="A45" s="4" t="s">
        <v>187</v>
      </c>
      <c r="B45" s="5" t="n">
        <v>143921</v>
      </c>
      <c r="C45" s="5" t="n">
        <v>122115</v>
      </c>
    </row>
    <row r="46" spans="1:3">
      <c r="A46" s="3" t="s">
        <v>188</v>
      </c>
    </row>
    <row r="47" spans="1:3">
      <c r="A47" s="4" t="s">
        <v>189</v>
      </c>
      <c r="B47" s="5" t="n">
        <v>32</v>
      </c>
      <c r="C47" s="5" t="n">
        <v>86</v>
      </c>
    </row>
    <row r="48" spans="1:3">
      <c r="A48" s="4" t="s">
        <v>190</v>
      </c>
      <c r="B48" s="5" t="n">
        <v>4</v>
      </c>
      <c r="C48" s="5" t="n">
        <v>130</v>
      </c>
    </row>
    <row r="49" spans="1:3">
      <c r="A49" s="3" t="s">
        <v>191</v>
      </c>
    </row>
    <row r="50" spans="1:3">
      <c r="A50" s="4" t="s">
        <v>192</v>
      </c>
      <c r="B50" s="5" t="n">
        <v>190</v>
      </c>
      <c r="C50" s="5" t="n">
        <v>304</v>
      </c>
    </row>
    <row r="51" spans="1:3">
      <c r="A51" s="4" t="s">
        <v>134</v>
      </c>
      <c r="B51" s="5" t="n">
        <v>0</v>
      </c>
      <c r="C51" s="5" t="n">
        <v>643</v>
      </c>
    </row>
    <row r="52" spans="1:3">
      <c r="A52" s="4" t="s">
        <v>193</v>
      </c>
      <c r="B52" s="5" t="n">
        <v>186</v>
      </c>
      <c r="C52" s="5" t="n">
        <v>359</v>
      </c>
    </row>
    <row r="53" spans="1:3">
      <c r="A53" s="4" t="s">
        <v>194</v>
      </c>
      <c r="B53" s="5" t="n">
        <v>41</v>
      </c>
      <c r="C53" s="5" t="n">
        <v>7961</v>
      </c>
    </row>
    <row r="54" spans="1:3">
      <c r="A54" s="4" t="s">
        <v>195</v>
      </c>
      <c r="B54" s="5" t="n">
        <v>0</v>
      </c>
      <c r="C54" s="5" t="n">
        <v>8957</v>
      </c>
    </row>
    <row r="55" spans="1:3">
      <c r="A55" s="4" t="s">
        <v>196</v>
      </c>
      <c r="B55" s="5" t="n">
        <v>3081</v>
      </c>
      <c r="C55" s="5" t="n">
        <v>0</v>
      </c>
    </row>
    <row r="56" spans="1:3">
      <c r="A56" s="4" t="s">
        <v>197</v>
      </c>
      <c r="B56" s="5" t="n">
        <v>0</v>
      </c>
      <c r="C56" s="5" t="n">
        <v>7347</v>
      </c>
    </row>
    <row r="57" spans="1:3">
      <c r="A57" s="4" t="s">
        <v>198</v>
      </c>
      <c r="B57" s="5" t="n">
        <v>0</v>
      </c>
      <c r="C57" s="5" t="n">
        <v>3707</v>
      </c>
    </row>
    <row r="58" spans="1:3">
      <c r="A58" s="4" t="s">
        <v>199</v>
      </c>
      <c r="B58" s="5" t="n">
        <v>0</v>
      </c>
      <c r="C58" s="5" t="n">
        <v>30968</v>
      </c>
    </row>
    <row r="59" spans="1:3">
      <c r="A59" s="4" t="s">
        <v>200</v>
      </c>
      <c r="B59" s="6" t="n">
        <v>517</v>
      </c>
      <c r="C5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3:00Z</dcterms:created>
  <dcterms:modified xmlns:dcterms="http://purl.org/dc/terms/" xmlns:xsi="http://www.w3.org/2001/XMLSchema-instance" xsi:type="dcterms:W3CDTF">2020-05-07T16:03:00Z</dcterms:modified>
</cp:coreProperties>
</file>